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License Agreement"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Net Loss Per Common Share"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Net Loss Per Common Share (Tabl" sheetId="26" state="visible" r:id="rId26"/>
    <sheet xmlns:r="http://schemas.openxmlformats.org/officeDocument/2006/relationships" name="The Company and Basis of Pres27" sheetId="27" state="visible" r:id="rId27"/>
    <sheet xmlns:r="http://schemas.openxmlformats.org/officeDocument/2006/relationships" name="The Company and Basis of Pres28" sheetId="28" state="visible" r:id="rId28"/>
    <sheet xmlns:r="http://schemas.openxmlformats.org/officeDocument/2006/relationships" name="The Company and Basis of Pres29" sheetId="29" state="visible" r:id="rId29"/>
    <sheet xmlns:r="http://schemas.openxmlformats.org/officeDocument/2006/relationships" name="Accrued Liabilities (Details)" sheetId="30" state="visible" r:id="rId30"/>
    <sheet xmlns:r="http://schemas.openxmlformats.org/officeDocument/2006/relationships" name="Debt - Term Loan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License Agreement (Details)" sheetId="34" state="visible" r:id="rId34"/>
    <sheet xmlns:r="http://schemas.openxmlformats.org/officeDocument/2006/relationships" name="Stockholders_ Equity (Details)" sheetId="35" state="visible" r:id="rId35"/>
    <sheet xmlns:r="http://schemas.openxmlformats.org/officeDocument/2006/relationships" name="Stockholders_ Equity - Warrants" sheetId="36" state="visible" r:id="rId36"/>
    <sheet xmlns:r="http://schemas.openxmlformats.org/officeDocument/2006/relationships" name="Stockholders_ Equity - Dividend" sheetId="37" state="visible" r:id="rId37"/>
    <sheet xmlns:r="http://schemas.openxmlformats.org/officeDocument/2006/relationships" name="Share-Based Compensation (Detai" sheetId="38" state="visible" r:id="rId38"/>
    <sheet xmlns:r="http://schemas.openxmlformats.org/officeDocument/2006/relationships" name="Share-Based Compensation (Restr" sheetId="39" state="visible" r:id="rId39"/>
    <sheet xmlns:r="http://schemas.openxmlformats.org/officeDocument/2006/relationships" name="Share-Based Compensation (Stock" sheetId="40" state="visible" r:id="rId40"/>
    <sheet xmlns:r="http://schemas.openxmlformats.org/officeDocument/2006/relationships" name="Net Loss Per Common Share (Deta" sheetId="41" state="visible" r:id="rId41"/>
    <sheet xmlns:r="http://schemas.openxmlformats.org/officeDocument/2006/relationships" name="Net Loss Per Common Share - Ear" sheetId="42" state="visible" r:id="rId42"/>
    <sheet xmlns:r="http://schemas.openxmlformats.org/officeDocument/2006/relationships" name="Net Loss Per Common Share - Ant" sheetId="43" state="visible" r:id="rId43"/>
    <sheet xmlns:r="http://schemas.openxmlformats.org/officeDocument/2006/relationships" name="Fair Value Measurements - Narra" sheetId="44" state="visible" r:id="rId44"/>
    <sheet xmlns:r="http://schemas.openxmlformats.org/officeDocument/2006/relationships" name="Income Taxes (Details)" sheetId="45" state="visible" r:id="rId45"/>
    <sheet xmlns:r="http://schemas.openxmlformats.org/officeDocument/2006/relationships" name="Defined Contribution Plan (Deta"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8</t>
  </si>
  <si>
    <t>May 04, 2018</t>
  </si>
  <si>
    <t>Document and Entity Information [Abstract]</t>
  </si>
  <si>
    <t>Entity Registrant Name</t>
  </si>
  <si>
    <t>Gemphire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Balance Sheets - USD ($) $ in Thousands</t>
  </si>
  <si>
    <t>Dec. 31, 2017</t>
  </si>
  <si>
    <t>Current assets:</t>
  </si>
  <si>
    <t>Cash and cash equivalents</t>
  </si>
  <si>
    <t>Prepaid expenses</t>
  </si>
  <si>
    <t>Deferred offering costs</t>
  </si>
  <si>
    <t>Other assets</t>
  </si>
  <si>
    <t>Total current assets</t>
  </si>
  <si>
    <t>Deposits</t>
  </si>
  <si>
    <t>Total assets</t>
  </si>
  <si>
    <t>Current liabilities:</t>
  </si>
  <si>
    <t>Accounts payable</t>
  </si>
  <si>
    <t>Accrued liabilities</t>
  </si>
  <si>
    <t>Term loan - current portion</t>
  </si>
  <si>
    <t>Total current liabilities</t>
  </si>
  <si>
    <t>Term loan</t>
  </si>
  <si>
    <t>Other liabilities</t>
  </si>
  <si>
    <t>Total liabilities</t>
  </si>
  <si>
    <t>Commitments and contingencies (Note 5)</t>
  </si>
  <si>
    <t xml:space="preserve"> </t>
  </si>
  <si>
    <t>Stockholders’ equity:</t>
  </si>
  <si>
    <t>Preferred stock, $0.001 par value; 10,000,000 shares authorized as of March 31, 2018 and December 31, 2017, no shares issued or outstanding as of March 31, 2018 and December 31, 2017.</t>
  </si>
  <si>
    <t>Common stock, $0.001 par value; 100,000,000 shares authorized as of March 31, 2018 and December 31, 2017, 14,232,313 and 10,633,042 shares issued and outstanding at March 31, 2018 and December 31, 2017, respectively.</t>
  </si>
  <si>
    <t>Additional paid in capital</t>
  </si>
  <si>
    <t>Accumulated deficit</t>
  </si>
  <si>
    <t>Total stockholders’ equity</t>
  </si>
  <si>
    <t>Total liabilities and stockholders’ equity</t>
  </si>
  <si>
    <t>Balance Sheets (Parenthetical) - $ / shares</t>
  </si>
  <si>
    <t>Aug. 03, 2016</t>
  </si>
  <si>
    <t>Condensed Balance Sheets</t>
  </si>
  <si>
    <t>Preferred Stock, Par Value (in dollar per share)</t>
  </si>
  <si>
    <t>Preferred stock, shares authorized</t>
  </si>
  <si>
    <t>Preferred Stock, shares issued</t>
  </si>
  <si>
    <t>Preferred Stock, shares outstanding</t>
  </si>
  <si>
    <t>Common Stock, Par Value (in dollar per share)</t>
  </si>
  <si>
    <t>Common Stock, share authorized</t>
  </si>
  <si>
    <t>Common Stock, share issued</t>
  </si>
  <si>
    <t>Common Stock, share outstanding</t>
  </si>
  <si>
    <t>Statements of Comprehensive Loss - USD ($)</t>
  </si>
  <si>
    <t>Mar. 31, 2017</t>
  </si>
  <si>
    <t>Operating expenses:</t>
  </si>
  <si>
    <t>General and administrative</t>
  </si>
  <si>
    <t>Research and development</t>
  </si>
  <si>
    <t>Total operating expenses</t>
  </si>
  <si>
    <t>Loss from operations</t>
  </si>
  <si>
    <t>Interest (expense) income</t>
  </si>
  <si>
    <t>Other expense</t>
  </si>
  <si>
    <t>Loss before income taxes</t>
  </si>
  <si>
    <t>Provision (benefit) for income taxes</t>
  </si>
  <si>
    <t>Net loss</t>
  </si>
  <si>
    <t>Comprehensive loss</t>
  </si>
  <si>
    <t>Net loss per share:</t>
  </si>
  <si>
    <t>Basic and diluted (Note 9)</t>
  </si>
  <si>
    <t>Number of shares used in per share calculations:</t>
  </si>
  <si>
    <t>Basic and diluted</t>
  </si>
  <si>
    <t>Condensed Statements of Changes in Stockholders’ Equity (Deficit) - USD ($) $ in Thousands</t>
  </si>
  <si>
    <t>Common StockPrivate placement</t>
  </si>
  <si>
    <t>Common Stock</t>
  </si>
  <si>
    <t>Additional Paid-in CapitalPrivate placement</t>
  </si>
  <si>
    <t>Additional Paid-in Capital</t>
  </si>
  <si>
    <t>Accumulated Deficit</t>
  </si>
  <si>
    <t>Private placement</t>
  </si>
  <si>
    <t>Total</t>
  </si>
  <si>
    <t>Balance at beginning of period at Dec. 31, 2016</t>
  </si>
  <si>
    <t>Balance at end of period (shares) at Mar. 31, 2017</t>
  </si>
  <si>
    <t>Balance at beginning of period (shares) at Dec. 31, 2016</t>
  </si>
  <si>
    <t>Increase (Decrease) in Stockholders' Equity</t>
  </si>
  <si>
    <t>Issuance of common stock from private placement</t>
  </si>
  <si>
    <t>Issuance of common stock from private placement (shares)</t>
  </si>
  <si>
    <t>Issuance of detachable stock warrants in connection with private placement</t>
  </si>
  <si>
    <t>Issuance costs of private placement</t>
  </si>
  <si>
    <t>Exercise of stock options</t>
  </si>
  <si>
    <t>Exercise of stock options (in shares)</t>
  </si>
  <si>
    <t>Share-based compensation - employee</t>
  </si>
  <si>
    <t>Share-based compensation - non-employee</t>
  </si>
  <si>
    <t>Balance at end of period at Mar. 31, 2017</t>
  </si>
  <si>
    <t>Balance at end of period (shares) at Dec. 31, 2017</t>
  </si>
  <si>
    <t>Balance at end of period at Dec. 31, 2017</t>
  </si>
  <si>
    <t>Balance at end of period (shares) at Mar. 31, 2018</t>
  </si>
  <si>
    <t>Balance at beginning of period (shares) at Dec. 31, 2017</t>
  </si>
  <si>
    <t>Balance at end of period at Mar. 31, 2018</t>
  </si>
  <si>
    <t>Statements of Cash Flows - USD ($) $ in Thousands</t>
  </si>
  <si>
    <t>Condensed Statements of Cash Flows</t>
  </si>
  <si>
    <t>Adjustments to reconcile net loss to net cash used in operating activities:</t>
  </si>
  <si>
    <t>Share-based compensation</t>
  </si>
  <si>
    <t>Non-cash discount amortization on term loan and convertible notes</t>
  </si>
  <si>
    <t>Change in assets and liabilities:</t>
  </si>
  <si>
    <t>Prepaid expenses and other assets</t>
  </si>
  <si>
    <t>Accrued and other liabilities</t>
  </si>
  <si>
    <t>Net cash used in operating activities</t>
  </si>
  <si>
    <t>Financing activities</t>
  </si>
  <si>
    <t>Proceeds from sale of common stock</t>
  </si>
  <si>
    <t>Offer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non-cash financing transactions:</t>
  </si>
  <si>
    <t>Offering costs in accounts payable and accrued liabilities</t>
  </si>
  <si>
    <t>The Company and Basis of Presentation</t>
  </si>
  <si>
    <t>1. The Company and Basis of Presentation
On November 10, 2008, Michigan Life Therapeutics, LLC (MLT) was organized as a limited liability company (LLC) in Michigan. On October 30, 2014, Gemphire Therapeutics Inc. (Gemphire or the Company) was incorporated as a C corporation in the state of Delaware. On November 1, 2014, MLT entered into a merger agreement with Gemphire whereby MLT was merged with and into Gemphire with Gemphire as the surviving entity; all outstanding membership interests of MLT were exchanged for shares of Gemphire’s common stock. The purpose of the merger was to change the jurisdiction of MLT from Michigan to Delaware and to convert from an LLC to a corporation. The Company’s headquarters are located in Livonia, Michigan.
The Company is a clinical‑stage biopharmaceutical entity focused on developing and commercializing therapies for the treatment of dyslipidemia, a serious medical condition that increases the risk of life threatening cardiovascular disease, and NAFLD/NASH (nonalcoholic fatty liver disease). The Company’s primary activities to date have been conducting research and development activities, planning and conducting clinical trials, performing business and financial planning, recruiting personnel and raising capital. The Company is subject to certain risks, which include the need to research, develop, and clinically test potentially therapeutic products, initially one product candidate gemcabene (also known as CI‑1027); obtain regulatory approval for its products and commercialize them around the world; expand its management scientific staff; finance its operations; and, find collaboration partners to further advance development and commercial efforts.
Initial Public Offering
On August 4, 2016, the Company’s Registration Statement on Form S-1 (File No 333-210815) relating to its initial public offering (IPO) of its common stock was declared effective by the Securities and Exchange Commission (SEC). Pursuant to such Registration Statement, on August 10, 2016, the Company closed its IPO whereby 3,000,000 shares of its common stock were issued and sold at a public offering price of $10.00 per share. On September 8, 2016, the Company closed the sale of 27,755 shares of its common stock at the public offering price of $10.00 per share, representing a partial exercise of the underwriters’ over-allotment option, following which, the IPO terminated. The Company received net proceeds of approximately $26.1 million after deducting underwriting discounts and commissions of $2.1 million and other offering expenses of $2.1 million.
Immediately prior to the IPO, the Company amended and restated its certificate of incorporation and bylaws to, among other things, change its authorized capital stock to consist of (i) 100,000,000 shares of common stock and (ii) 10,000,000 shares of undesignated preferred stock. Both the common stock and the preferred stock have a par value of $0.001 per share.
Private Placement Offering
On March 10, 2017, the Company entered into a securities purchase agreement for a private placement (the Private Placement) with a select group of accredited investors whereby, on March 15, 2017 the Company issued and sold 1,324,256 units at a price of $9.47 per unit for gross proceeds of approximately $12.5 million. Each unit consists of one share of the Company’s common stock and a warrant to purchase 0.75 shares of common stock. The warrants have an exercise price of $10.40 per share and are exercisable for a period of five years from the date of issuance. On April 20, 2017, the registration statement on Form S-1 (File No 333-217296) for the resale of the shares of common stock issued in the Private Placement and the shares of common stock to be issued upon exercise of the warrants issued in the Private Placement was declared effective by the SEC.
Follow-On Public Offering
On February 12, 2018, the Company completed an underwritten public offering (the Follow-On Offering) of 3,142,858 shares of common stock at the public offering price of $7.00 per share. As part of such offering, the Company issued 450,000 additional shares of common stock representing partial exercise of the underwriters’ overallotment option. The
Company received net proceeds of approximately $23.1 million after deducting underwriting discounts and commissions and offering expenses.
Capital Requirements
The Company has sustained operating losses since inception and expects such losses to continue over the next several years. Management plans to continue financing the Company’s operations with equity issuances. The Company’s management believes the cash and cash equivalents on hand are adequate to fund the Company’s operations for at least the next 12 months. If adequate funds are not available, the Company may be required to delay, reduce the scope of, or eliminate part or all of its research and development programs.
Basis of Presentation
The accompanying condensed financial statements have been prepared by the Company, without audit, pursuant to the rules and regulations of the SEC. Certain information and footnote disclosures normally included in financial statements prepared in accordance with U.S. generally accepted accounting principle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17 included in the Company’s Annual Report on Form 10-K filed with the SEC on March 20, 2018 . The condensed balance sheet at December 31, 2017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Summary of Significant Accounting Policies</t>
  </si>
  <si>
    <t>2. Summary of Significant Accounting Policies
Use of Estimates
The preparation of condensed financial statements in conformity with U.S. GAAP requires management to make estimates and assumptions that affect the amounts reported in the condensed financial statements and accompanying notes. Actual results could differ from those estimates.
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
Fair Value of Financial Instruments
The Company’s condensed financial instruments include principally cash and cash equivalents, other current assets, accounts payable, accrued liabilities and debt. The carrying amounts for these condensed financial instruments reported in the balance sheets approximate their fair values. See Note 10 — Fair Value Measurements, for further discussion of fair value.
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
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
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
Recently Adopted Accounting Pronouncement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has adopted this standard on January 1, 2018 and it did not have a material impact on the Company’s financial statements.
In March 2018, the FASB issued ASU 2018-05, Income Taxes (Topic 740) , that codified the SEC Staff Accounting Bulletin 118 (SAB 118) issued on December 22, 2017,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January 2017 and September 2017, the FASB issued several amendments to ASU 2014‑09, including updates stemming from SEC Accounting Staff Announcement in July 2017. The amendments and updates included clarification on accounting for principal versus agent considerations (i.e., reporting gross versus net), licenses of intellectual property and identification of performance obligations. These amendments and updates do not change the core principle of the standard but provide clarity and implementation guidance. The Company has adopted this standard on January 1, 2018 and selected the modified retrospective transition method. The Company modified its accounting policies to reflect the requirements of this standard; however, the planned adoption will not affect the Company’s financial statements and related disclosures for these periods or future periods until the Company generates revenues.
Recent Accounting Pronouncements Not Yet Adopted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and subsequently amended the guidance relating largely to transition considerations under the standard in January 2017.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is currently evaluating the requirements of this new guidance and has not yet determined its impact on the Company’s financial statements.</t>
  </si>
  <si>
    <t>Accrued Liabilities</t>
  </si>
  <si>
    <t>3. Accrued Liabilities
Accrued liabilities consist of the following (in thousands):
March 31,
December 31,
2018
2017
Accrued compensation and other payroll liabilities
$
293
$
306
Legal costs
253
91
Accrued interest
39
38
Other research and development expenses
427
522
Other general and administrative expenses
42
53
Total
$
1,054
$
1,010</t>
  </si>
  <si>
    <t>Debt</t>
  </si>
  <si>
    <t xml:space="preserve">4. Debt
Term Loan
On July 24, 2017, the Company entered into a Loan and Security Agreement (the Loan Agreement) with Silicon Valley Bank (SVB) for a term loan of up to $15.0 million (the Term Loan), subject to funding in several tranches. The Company drew the initial tranche of $10.0 million on July 24, 2017. Conditioned on the occurrence of certain clinical and pre-clinical milestones , an additional tranche of $5.0 million may be available to be drawn by the Company through July 31, 2018. The Company is in compliance with the Loan Agreement covenants as of March 31, 2018.
All amounts advanced under the Term Loan mature on February 1, 2021 and have an interest-only monthly payment period through August 1, 2018; the interest-only period may be extended to February 1, 2019 conditioned on the occurrence of such clinical and pre-clinical milestones referenced above. Following the interest-only payment period, the Company will begin making monthly payments of principal and interest until the maturity date. Interest will accrue on the unpaid principal balance at a floating per annum rate equal to the prime rate, except that, following an event of default, interest will accrue at a rate up to 5% above the rate that is otherwise applicable. The prime rate in effect for the first quarter ending March 31, 2018 ranged from 4.5% to 4.75%. Lastly, debt issue costs in the amount of $0.1 million were incurred as of March 31, 2018 and December 31, 2017 and were recorded as a discount to the Term Loan and are being amortized ratably to interest expense over the term of the loan.
The Loan Agreement requires the Company to pay the following fees: (i) upon the maturity, acceleration or prepayment of the Term Loan, a final payment fee of 10% of the funded principal amount of the Term Loan which was recorded as a liability upon issue and then discounted to be subsequently amortized ratably to interest expense over the term of the loan, (ii) a success fee of 3.5% of the funded principal amount of the Term Loan in the event any of the following occur prior to 5:00 pm Eastern Time on July 24, 2024: (a) the Company receives FDA approval for any new drug application for gemcabene, (b) a sale or other transfer of all or substantially all of the assets of the Company occurs, (c) a merger or consolidation of the Company with or into another person or entity occurs where the holders of the Company’s outstanding voting equity securities immediately prior to such merger or consolidation hold less than a majority of the issued and outstanding voting equity securities of the successor immediately following such transaction or (d) any sale by the holders of the Company’s outstanding voting equity securities where such holders do not continue to hold at least a majority of the Company’s issued and outstanding voting equity securities, and (iii) upon termination of the Loan Agreement prior to the maturity date for any reason, a prepayment fee equal to 2% (if such prepayment occurs prior to the first anniversary of the Effective Date) or 1% (if such prepayment occurs thereafter) of the funded principal amount of the Term Loan.
In the event a positive clinical trial event as defined in the Loan Agreement does not occur by March 31, 2018, on such date, the Company must either (i) provide cash security and maintain a cash balance in a restricted account at SVB in an amount of at least 50% of the amounts the Company owes to SVB or (ii) prepay the Term Loan in its entirety. On November 10, 2017, the Company provided SVB evidence of a positive clinical trial event. In the event a pre-clinical event does not occur by July 31, 2018, on such date, the Company must either (i) provide cash security and maintain a cash balance in a restricted account at SVB in an amount of at least 100% of the amounts the Company owes to SVB or (ii) prepay the Term Loan in its entirety. In each case, if the Company chooses to prepay the Term Loan, in addition to the repayment of the outstanding principal and accrued and unpaid interest, the Company is required to pay the final payment fee and, if applicable, the success fee, but not the prepayment fee.
The Company recorded $0.2 million and zero in interest expense related to the Term Loan for the three months ended March 31, 2018.
As of March 31, 2018, the minimum aggregate future payments under the Term Loan are as follows (in thousands):
March 31,
2018
$
2,009
2019
4,297
2020
4,105
2021
1,333
Total minimum payments
11,744
Amount representing interest and discounts
(1,629)
Present value of minimum payments
10,115
Current portion
(2,355)
Long-term portion
$
7,760
Future minimum interest payments under the Term Loan are assumed at a 4.75% per annum rate. </t>
  </si>
  <si>
    <t>Commitments and Contingencies</t>
  </si>
  <si>
    <t>5. Commitments and Contingencies
Pfizer License Agreement
In April 2011, the Company and Pfizer Inc. (Pfizer) entered into an exclusive license agreement (the Pfizer Agreement) for the clinical product candidate gemcabene. In exchange for this worldwide exclusive right and license to certain patent rights to make, use, sell, offer for sale and import the clinical product gemcabene, the Company agreed to certain milestone and royalty payments on future sales (See Note 6 — License Agreement) . As of March 31, 2018, there was sufficient uncertainty with regard to both the outcome of the clinical trials and the ability to obtain sufficient funding to support any of the cash milestone payments under the license agreement, and as such, no liabilities were recorded related to the license agreement.
Other Agreements
In May 2016, the Company entered into a non-cancellable lease agreement for its headquarters location, commencing in the third quarter of 2016. The initial term of the agreement is 3 years with an initial monthly base rent of approximately $8,400 and increasing to approximately $8,900 during the last year of the lease term. In conjunction with entering into the new lease agreement, the Company cancelled its original Northville, Michigan lease agreement, as amended, effective August 31, 2016 and renegotiated a new cancellable lease agreement for limited use of office space in the Northville location that expired in September 2017 that had nominal rent. The total rent expense was $26,000 during both of the three month periods ended March 31, 2018 and 2017.
Future minimum lease payments under the fixed non-cancellable operating lease through the August 2019 expiration date consist of the following (in thousands):
March 31,
2018
$
78
2019
71
Total
$
149</t>
  </si>
  <si>
    <t>License Agreement</t>
  </si>
  <si>
    <t>6. License Agreement
In April 2011, the Company entered into the Pfizer Agreement for a worldwide exclusive license to certain patent rights to make, use, sell, offer for sale and import the clinical product candidate gemcabene. In exchange for this license, the Company agreed to issue shares of its common stock to Pfizer representing 15% of the Company’s fully diluted capital at the close of its first arms‑length Series A financing, which occurred on March 31, 2015.
The Company agreed to make milestone payments totaling up to $37 million upon the achievement of certain milestones, including the first regulatory submission in any country, regulatory approval in each of the United States, Europe and Japan, the first anniversary of the first regulatory approval in any country, and upon achieving certain aggregate sales levels of gemcabene or any product containing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expiration of the last valid claim of the licensed patent rights including any patent term extensions or supplemental protection certificates. Under the Pfizer Agreement, the Company is obligated to use commercially reasonable efforts to develop and commercialize gemcabene.
On March 31, 2015, upon the closing of the Series A preferred stock financing, the Company issued 675,250 shares of its common stock, at a fair market value of $0.9 million, to Pfizer in connection with the first equity payment, pursuant to which Pfizer became the owner of more than 5% of the Company’s capital stock. The transaction was recorded as acquired in‑process research and development expenses based on the fair market value of the common shares issued since no processes or activities that would constitute a “business” were acquired and none of the rights and underlying assets acquired had alternative future uses or reached a stage of technological feasibility. None of the other milestone or royalty payments were triggered as of March 31, 2018.
The Pfizer Agreement will expire upon expiration of the last royalty term. Either party may terminate the Pfizer Agreement for the other party’s uncured material breach or upon specified bankruptcy events. Pfizer may terminate the Pfizer Agreement if the Company or any of its sublicenses challenge the validity, enforceability or ownership of the licensed patents. Upon termination of the license agreement for cause by Pfizer, the Company must grant Pfizer a non-exclusive license to use any intellectual property rights arising from the development or commercialization of gemcabene. Additionally, Pfizer may revoke the license if the Company is unable to adequately commercialize gemcabene by April 2021.
Pfizer has a non-exclusive, sub licensable, royalty-free right and license for non-commercial research or development purposes to intellectual property rights relating to gemcabene that are developed by the Company after the effective date of the license with Pfizer.</t>
  </si>
  <si>
    <t>Stockholders’ Equity</t>
  </si>
  <si>
    <t>Stockholders’Equity</t>
  </si>
  <si>
    <t>7. Stockholders’ Equity
Common Stock
The Company had 14,232,313 and 10,633,042 shares of its common stock issued and outstanding as of March 31, 2018 and December 31, 2017, respectively. Voting, dividend and liquidation rights of the holders of the common stock are subject to the Company’s articles of incorporation, corporate bylaws and underlying shareholder agreements.
In the first quarter of 2018, the Company completed the Follow-On Offering of 3,592,858 shares of common stock which includes 450,000 shares of common stock purchased by the underwriters upon the partial exercise of their overallotment option, at the public offering price of $7.00 per share. The Company received net proceeds of approximately $23.1 million after deducting underwriting discounts and commissions and offering expenses. The costs incurred related to the Follow-On Offering were $2.1 million through March 31, 2018.
On March 15, 2017, the Company issued and sold 1,324,256 units at a price of $9.47 per unit for gross proceeds of approximately $12.5 million in connection with the Private Placement. Each unit consisted of one share of the Company’s common stock and a warrant to purchase 0.75 shares of common stock. The Company received net proceeds of approximately $11.2 million after deducting underwriting discounts and commissions and offering expenses. Offering costs incurred related to the 2017 Private Placement were $1.3 million through December 31, 2017 and March 31, 2018.
Warrants
In connection with the Private Placement, the Company issued warrants to the investors participating in the financing to purchase an additional 993,204 shares of common stock. The warrants have a term of five years and were exercisable immediately upon issuance with an exercise price equal to $10.40 per share. The warrants were classified as additional paid-in capital and recorded based on their relative fair value to the underlying common shares issued in the Private Placement. The fair market value of the warrants was approximately $4.9 million. The warrants were valued using the Black-Scholes method with the following assumptions: a risk-free interest rate of 2.0%, a contractual term of five years, zero dividend yield and a volatility factor of 65.1%. During the three month periods ending March 31, 2018 and 2017, no warrant shares were exercised. As of March 31, 2018, 978,204 warrant shares were outstanding.
Dividend Rights
Common stock holders are entitled to receive dividends at the sole discretion of the board of directors of the Company. There have been no dividends declared on common stock as of March 31, 2018.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preferred stockholders, if any.</t>
  </si>
  <si>
    <t>Share-Based Compensation</t>
  </si>
  <si>
    <t xml:space="preserve">8. Share‑Based Compensation
Share-based compensation expense was included in general and administrative and research and development expenses as follows in the accompanying condensed statements of comprehensive loss (in thousands):
Three Months Ended
March 31,
2018
2017
General and administrative
$
711
$
569
Research and development
309
267
Total share-based compensation
$
1,020
$
836
Restricted Stock Awards
During the three months ended March 31, 2018 and 2017, the Company did not grant any restricted stock awards (RSAs). The RSAs previously granted were subject to various vesting schedules and generally vested ratably over a six to 24 month period coinciding with their respective service periods. During the three months ended March 31, 2018 and 2017, zero and 4,009 RSAs vested, respectively. No RSAs were forfeited during the three months ended March 31, 2018 or 2017.
Stock Options
In April 2015, the Company adopted a 2015 Equity Incentive Plan (the 2015 Plan) under which 320,615 shares of the Company’s common stock were reserved for issuance to employees, directors and consultants. The 2015 Plan permits the grant of incentive and non‑statutory stock options, appreciation rights, restricted stock, restricted stock units, performance stock and cash awards, and other stock‑based awards.
Amended and Restated 2015 Equity Incentive Plan
In April 2016, the Company’s board of directors approved the Company’s amended and restated 2015 Plan (the A&amp;R 2015 Plan). The Company’s stockholders also approved the A&amp;R 2015 Plan in April 2016 and the A&amp;R 2015 Plan became effective immediately upon the execution and delivery of the underwriting agreement related to the IPO. The A&amp;R 2015 Plan provides for the grant of stock options, stock appreciation rights, restricted stock awards, restricted stock unit awards, performance-based stock awards and other forms of equity awards, as well as performance cash awards. The Company initially reserved 2,400,000 shares of common stock for issuance under the A&amp;R 2015 Plan.
Under the A&amp;R 2015 Plan, the number of shares of common stock reserved for issuance thereunder automatically increases on January 1st of each year, for a period of 10 years commencing on January 1, 2017 and ending on (and including) January 1, 2026, to an amount equal to 20% of the Company’s fully-diluted shares as of December 31st of the preceding calendar year. Notwithstanding the foregoing, the Company’s board of directors may act prior to January 1st of a given year to provide that there will be no January 1st increase in the shares reserved for such year, or that the increase in shares reserved for such year will be less than would have otherwise been allowed under the provision. Effective January 1, 2018, 415,077 shares were added to the A&amp;R 2015 Plan under the share reserve provision for a total share reserve of 2,815,077 shares as of March 31, 2018.
Inducement Plan
In September 2016, the Company’s board of directors approved the Company’s Inducement Plan (the Inducement Plan). The Company initially reserved 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Plan was approved by the Company’s board of directors without stockholder approval pursuant to Rule 5635(c)(4), and the terms and conditions of the Plan are substantially similar to the Company’s stockholder-approved A&amp;R 2015 Plan.
2016 Employee Stock Purchase Plan
In April 2016, the Company’s board of directors approved the 2016 Employee Stock Purchase Plan (the ESPP) in order to enable eligible employees to purchase shares of the Company’s common stock at a discount following the effective date of the IPO. The Company’s stockholders also approved the ESPP in April 2016 and the ESPP became effective immediately upon the execution and delivery of the underwriting agreement related to the IPO. The Company initially reserved 150,000 shares of common stock for issuance under the ESPP. As of March 31, 2018, no shares were purchased under the ESPP.
During the three months ended March 31, 2018 and 2017, the Company granted an aggregate of 472,000 and 123,500 stock options, respectively, under the A&amp;R 2015 Plan and the Inducement Plan to its officers, directors, employees and consultants, generally vesting over a four-year period with a weighted average grant date fair value of $10.18 and $6.32 per share, respectively.
The Company measures the fair value of stock options with service‑based and performance‑based vesting criteria to employees, consultants and directors on the date of grant using the Black‑Scholes option pricing model. The fair value of equity instruments issued to non‑employees is re‑measured as the award vests.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Three Months Ended
March 31,
2018
2017
Expected stock price volatility
66.5
%
65.1
%
Expected life of options (years)
5.8
6.1
Expected dividend yield
0
%
0
%
Risk free interest rate
2.5
%
2.1
%
During the three months ended March 31, 2018 and 2017, 180,348 and 136,353 stock options vested, respectively, and 3,500 and 3,250 were forfeited, respectively. As of March 31, 2018, 2,926,227 stock options were outstanding, and 158,906 shares in the aggregate were available for future issuance under the A&amp;R 2015 and Inducement Plans.
Unrecognized share‑based compensation cost for stock options issued under the A&amp;R 2015 Plan and the Inducement Plan was $8.8 million as of March 31, 2018. The non‑employee portion of the unrecognized compensation cost was estimated utilizing the Company’s fair market value for its common stock as of March 31, 2018. The unrecognized share‑based expense is expected to be recognized over a weighted average period of 2.3 years for the stock options. There was no remaining unrecognized stock-based compensation related to the RSAs as of March 31, 2018. </t>
  </si>
  <si>
    <t>Net Loss Per Common Share</t>
  </si>
  <si>
    <t>9. Net Loss Per Common Share
Basic earnings or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RSAs, stock options and warrants are considered common stock equivalents while outstanding for this purpose. Diluted earnings are computed utilizing the treasury method for the RSAs, stock options and warrants. No incremental common stock equivalents were included in calculating diluted loss per share because such inclusion would be anti‑dilutive given the net loss reported for the three months ended March 31, 2018 and 2017. The following table sets forth the computation of basic and diluted loss per share as of March 31, 2018 and 2017 (in thousands, except share and per share amounts):
Three Months Ended
2018
2017
Numerator:
Net loss
$
(7,224)
$
(7,496)
Denominator:
Basic and diluted weighted average common shares outstanding
12,439,591
9,521,224
Basic and diluted net loss per share
$
(0.58)
$
(0.79)
The following potential common shares were not considered in the computation of diluted net loss per share as their effect would have been anti‑dilutive during the three months ended March 31, 2018 and 2017:
Three Months Ended
2018
2017
Stock options
2,926,227
2,360,723
Warrants
978,204
993,204</t>
  </si>
  <si>
    <t>Fair Value Measurements</t>
  </si>
  <si>
    <t>10.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As of March 31, 2018 and December 31, 2017, the fair values of cash and cash equivalents, other assets, accounts payable and accrued liabilities approximated their carrying values because of the short‑term nature of these assets or liabilities. The estimated fair value of the Company’s Term Loan was based on amortized cost which was deemed to approximate fair value. There were no transfers between fair value hierarchy levels during the three months ended March 31, 2018 and 2017.
There were no instruments measured on a recurring fair value basis as of March 31, 2018 and December 31, 2017. In addition, no financial instruments were measured on a non‑recurring basis for any of the periods presented.</t>
  </si>
  <si>
    <t>Income Taxes</t>
  </si>
  <si>
    <t>11.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recorded the necessary provisional adjustments in the financial statements in accordance with its current understanding of the TCJA and guidance currently available as of this filing and recorded a provisional reduction of $6.8 million to its gross deferred tax assets in the fourth quarter of 2017, the period in which the legislation was enacted. The provisional reduction was fully offset by an equal reduction in the Company’s valuation allowance given the Company’s historical net losses, resulting in no net income tax expense being recorded. The Company may adjust these provisional amounts in future periods if its interpretation of the TCJA changes or as additional guidance becomes available. Any subsequent adjustment to these amounts is not expected to have a significant impact due to the valuation allowance.
The effective tax rate for the three months ended March 31, 2018 and 2017 was zero percent. As a result of the analysis of all available evidence as of March 31, 2018 and December 31, 2017, the Company recorded a full valuation allowance on its net deferred tax assets. Consequently, the Company reported no income tax benefit for the three month periods ended March 31, 2018 and 2017.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si>
  <si>
    <t>Defined Contribution Plan</t>
  </si>
  <si>
    <t xml:space="preserve">12. Defined Contribution Plan
The Company adopted a 401(k) defined contribution plan on September 5, 2017, effective as of January 1, 2017, for all employees over age 21. Employees can defer up to 100% of their compensation through payroll withholdings into the plan subject to federal law limits. Effective January 1, 2018, the Company began matching contributions on deferrals at 100% of deferrals up to 3% of one’s contributions and 50% on deferrals over 3%, but not exceeding 5% of one’s contributions in order to satisfy certain non-discrimination tests required by the Internal Revenue Code. Employee contributions and any employer matching contributions made to satisfy certain non-discrimination tests required by the Internal Revenue Code are 100% vested upon contribution. Discretionary employer matches vest over a six-year period beginning on the second anniversary of an employee’s date of hire. The amount of matching contributions made during the three month period ended March 31, 2018 was $25,000. </t>
  </si>
  <si>
    <t>Related Party Transactions</t>
  </si>
  <si>
    <t>13. Related Party Transactions
The Company rented an office in Northville, Michigan from an LLC owned by one current and one former officer under short‑term agreements during the three period ended March 31, 2017. The original facility lease, as amended, was cancelled and replaced with a cancellable lease agreement in the third quarter of 2016 for limited use of office space in the same Northville location. The new lease agreement became effective in the third quarter of 2016 and expired in September 2017 with a nominal base rent over its term. There was no rent expense under the related party agreements during the three months ended March 31, 2018.
In the first quarter of 2018, in connection with an underwritten public offering of 3,592,858 shares of common stock, the offering included 14,286 shares sold to 1 officer, for aggregate proceeds totaling approximately $0.1 million and 71,429 shares sold to 1 investor who is an affiliate of 1 officer and board member, for proceeds totaling approximately $0.5 million.
The Private Placement in 2017 included 56,678 units sold to three board members, for aggregate proceeds totaling approximately $0.5 million, and 52,798 units sold to one investor who was related to one board member, for proceeds totaling approximately $0.5 million.</t>
  </si>
  <si>
    <t>Subsequent Events</t>
  </si>
  <si>
    <t xml:space="preserve">14. Subsequent Events
On April 9, 2018, the Company’s board of directors approved an amendment to the Inducement Plan to increase the number of shares reserved under the Inducement Plan by 150,000 shares, bringing the total amount of authorized shares reserved under the Inducement Plan to 450,000 shares. The Company’s board of directors also approved an amendment to the A&amp;R 2015 Plan to increase the number of shares reserved under the A&amp;R 2015 Plan by 300,000 shares to make such shares available for grant in 2018; such amendment is subject to approval by the Company’s stockholders. </t>
  </si>
  <si>
    <t>Summary of Significant Accounting Policies (Policies)</t>
  </si>
  <si>
    <t>Use of Estimates</t>
  </si>
  <si>
    <t>Use of Estimates
The preparation of condensed financial statements in conformity with U.S. GAAP requires management to make estimates and assumptions that affect the amounts reported in the condensed financial statements and accompanying notes. Actual results could differ from those estimates.</t>
  </si>
  <si>
    <t>Cash and Cash Equivalents</t>
  </si>
  <si>
    <t>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t>
  </si>
  <si>
    <t>Fair Value of Financial Instruments</t>
  </si>
  <si>
    <t>Fair Value of Financial Instruments
The Company’s condensed financial instruments include principally cash and cash equivalents, other current assets, accounts payable, accrued liabilities and debt. The carrying amounts for these condensed financial instruments reported in the balance sheets approximate their fair values. See Note 10 — Fair Value Measurements, for further discussion of fair value.</t>
  </si>
  <si>
    <t>General and Administrative Expenses</t>
  </si>
  <si>
    <t>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Expenses</t>
  </si>
  <si>
    <t>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t>
  </si>
  <si>
    <t>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t>
  </si>
  <si>
    <t>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t>
  </si>
  <si>
    <t>Jumpstart Our Business Startups Act Accounting Election</t>
  </si>
  <si>
    <t>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t>
  </si>
  <si>
    <t>Recent Accounting Pronouncements</t>
  </si>
  <si>
    <t>Recently Adopted Accounting Pronouncement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has adopted this standard on January 1, 2018 and it did not have a material impact on the Company’s financial statements.
In March 2018, the FASB issued ASU 2018-05, Income Taxes (Topic 740) , that codified the SEC Staff Accounting Bulletin 118 (SAB 118) issued on December 22, 2017,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January 2017 and September 2017, the FASB issued several amendments to ASU 2014‑09, including updates stemming from SEC Accounting Staff Announcement in July 2017. The amendments and updates included clarification on accounting for principal versus agent considerations (i.e., reporting gross versus net), licenses of intellectual property and identification of performance obligations. These amendments and updates do not change the core principle of the standard but provide clarity and implementation guidance. The Company has adopted this standard on January 1, 2018 and selected the modified retrospective transition method. The Company modified its accounting policies to reflect the requirements of this standard; however, the planned adoption will not affect the Company’s financial statements and related disclosures for these periods or future periods until the Company generates revenues.
Recent Accounting Pronouncements Not Yet Adopted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and subsequently amended the guidance relating largely to transition considerations under the standard in January 2017.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is currently evaluating the requirements of this new guidance and has not yet determined its impact on the Company’s financial statements</t>
  </si>
  <si>
    <t>Accrued Liabilities (Tables)</t>
  </si>
  <si>
    <t>Schedule of accrued liabilities</t>
  </si>
  <si>
    <t>Accrued liabilities consist of the following (in thousands):
March 31,
December 31,
2018
2017
Accrued compensation and other payroll liabilities
$
293
$
306
Legal costs
253
91
Accrued interest
39
38
Other research and development expenses
427
522
Other general and administrative expenses
42
53
Total
$
1,054
$
1,010</t>
  </si>
  <si>
    <t>Debt (Tables)</t>
  </si>
  <si>
    <t>Schedule of minimum aggregate future payments</t>
  </si>
  <si>
    <t>As of March 31, 2018, the minimum aggregate future payments under the Term Loan are as follows (in thousands):
March 31,
2018
$
2,009
2019
4,297
2020
4,105
2021
1,333
Total minimum payments
11,744
Amount representing interest and discounts
(1,629)
Present value of minimum payments
10,115
Current portion
(2,355)
Long-term portion
$
7,760</t>
  </si>
  <si>
    <t>Commitments and Contingencies (Tables)</t>
  </si>
  <si>
    <t>Future minimum lease payments</t>
  </si>
  <si>
    <t>Future minimum lease payments under the fixed non-cancellable operating lease through the August 2019 expiration date consist of the following (in thousands):
March 31,
2018
$
78
2019
71
Total
$
149</t>
  </si>
  <si>
    <t>Share-Based Compensation (Tables)</t>
  </si>
  <si>
    <t>Schedule of share-based compensation expense</t>
  </si>
  <si>
    <t>Share-based compensation expense was included in general and administrative and research and development expenses as follows in the accompanying condensed statements of comprehensive loss (in thousands):
Three Months Ended
March 31,
2018
2017
General and administrative
$
711
$
569
Research and development
309
267
Total share-based compensation
$
1,020
$
836</t>
  </si>
  <si>
    <t>Schedule of weighted-average assumptions, option-pricing model</t>
  </si>
  <si>
    <t>The weighted‑average assumptions used in the Black‑Scholes option‑pricing model are as follows:
Three Months Ended
March 31,
2018
2017
Expected stock price volatility
66.5
%
65.1
%
Expected life of options (years)
5.8
6.1
Expected dividend yield
0
%
0
%
Risk free interest rate
2.5
%
2.1
%</t>
  </si>
  <si>
    <t>Net Loss Per Common Share (Tables)</t>
  </si>
  <si>
    <t>Schedule of computation of basic and diluted loss per share</t>
  </si>
  <si>
    <t>The following table sets forth the computation of basic and diluted loss per share as of March 31, 2018 and 2017 (in thousands, except share and per share amounts):
Three Months Ended
2018
2017
Numerator:
Net loss
$
(7,224)
$
(7,496)
Denominator:
Basic and diluted weighted average common shares outstanding
12,439,591
9,521,224
Basic and diluted net loss per share
$
(0.58)
$
(0.79)</t>
  </si>
  <si>
    <t>Schedule of potential common shares not considered in computation of diluted net loss per share</t>
  </si>
  <si>
    <t>Three Months Ended
2018
2017
Stock options
2,926,227
2,360,723
Warrants
978,204
993,204</t>
  </si>
  <si>
    <t>The Company and Basis of Presentation (IPO and Capital Requirements) (Details) - USD ($) $ / shares in Units, $ in Thousands</t>
  </si>
  <si>
    <t>Feb. 12, 2018</t>
  </si>
  <si>
    <t>Sep. 08, 2016</t>
  </si>
  <si>
    <t>Aug. 04, 2016</t>
  </si>
  <si>
    <t>Sale of Stock</t>
  </si>
  <si>
    <t>Issuance of stock (in shares)</t>
  </si>
  <si>
    <t>Other offering expenses</t>
  </si>
  <si>
    <t>IPO</t>
  </si>
  <si>
    <t>Share price (in dollars per share)</t>
  </si>
  <si>
    <t>Net proceeds</t>
  </si>
  <si>
    <t>Underwriting discounts and commissions</t>
  </si>
  <si>
    <t>Overallotment</t>
  </si>
  <si>
    <t>The Company and Basis of Presentation (Private Placement Offering) (Details) - USD ($) $ / shares in Units, $ in Thousands</t>
  </si>
  <si>
    <t>Mar. 15, 2017</t>
  </si>
  <si>
    <t>Private Placement Offering</t>
  </si>
  <si>
    <t>Gross proceeds</t>
  </si>
  <si>
    <t>Exercise price of warrant</t>
  </si>
  <si>
    <t>Class of Warrant or Right, Warrant Term</t>
  </si>
  <si>
    <t>5 years</t>
  </si>
  <si>
    <t>Price per issue and sold units</t>
  </si>
  <si>
    <t>Number of shares per unit</t>
  </si>
  <si>
    <t>Number of warrants per unit</t>
  </si>
  <si>
    <t>The Company and Basis of Presentation (Follow-On Offering) (Details) - USD ($) $ / shares in Units, $ in Thousands</t>
  </si>
  <si>
    <t>Follow On Offering</t>
  </si>
  <si>
    <t>Accrued Liabilities (Details) - USD ($) $ in Thousands</t>
  </si>
  <si>
    <t>Accrued compensation and other payroll liabilities</t>
  </si>
  <si>
    <t>Legal costs</t>
  </si>
  <si>
    <t>Accrued interest</t>
  </si>
  <si>
    <t>Other research and development expenses</t>
  </si>
  <si>
    <t>Other general and administrative expenses</t>
  </si>
  <si>
    <t>Debt - Term Loan (Details) - USD ($)</t>
  </si>
  <si>
    <t>Jul. 31, 2018</t>
  </si>
  <si>
    <t>Jul. 24, 2017</t>
  </si>
  <si>
    <t>Minimum aggregate future payments</t>
  </si>
  <si>
    <t>Total minimum payments</t>
  </si>
  <si>
    <t>Amount representing interest and discounts</t>
  </si>
  <si>
    <t>Present value of minimum payments</t>
  </si>
  <si>
    <t>Current portion</t>
  </si>
  <si>
    <t>Long-term portion</t>
  </si>
  <si>
    <t>Term Loan</t>
  </si>
  <si>
    <t>Principal amount</t>
  </si>
  <si>
    <t>Convertible interest rate (as a percentage)</t>
  </si>
  <si>
    <t>5.00%</t>
  </si>
  <si>
    <t>Debt issue costs</t>
  </si>
  <si>
    <t>Final payment fee (as a percentage)</t>
  </si>
  <si>
    <t>10.00%</t>
  </si>
  <si>
    <t>Success fee (as a percentage)</t>
  </si>
  <si>
    <t>3.50%</t>
  </si>
  <si>
    <t>Cash security (as a percentage)</t>
  </si>
  <si>
    <t>50.00%</t>
  </si>
  <si>
    <t>Term Loan | Subsequent Event</t>
  </si>
  <si>
    <t>100.00%</t>
  </si>
  <si>
    <t>Term Loan | Minimum</t>
  </si>
  <si>
    <t>Interest rate Percentage</t>
  </si>
  <si>
    <t>4.50%</t>
  </si>
  <si>
    <t>Term Loan | Maximum</t>
  </si>
  <si>
    <t>4.75%</t>
  </si>
  <si>
    <t>Term Loan | Prior to first anniversary effective date</t>
  </si>
  <si>
    <t>Prepayment fee (as a percentage)</t>
  </si>
  <si>
    <t>2.00%</t>
  </si>
  <si>
    <t>Term Loan | Occurs thereafter</t>
  </si>
  <si>
    <t>1.00%</t>
  </si>
  <si>
    <t>Initial Tranche</t>
  </si>
  <si>
    <t>Additional Tranche available to be drawn through July 31, 2018</t>
  </si>
  <si>
    <t>Commitments and Contingencies - Pfizer License Agreement (Details) - USD ($) $ in Thousands</t>
  </si>
  <si>
    <t>No liabilities were recorded related to the license agreement</t>
  </si>
  <si>
    <t>Pfizer, Inc. | License Agreement</t>
  </si>
  <si>
    <t>Commitments and Contingencies - Other Agreements (Details) - USD ($) $ in Thousands</t>
  </si>
  <si>
    <t>1 Months Ended</t>
  </si>
  <si>
    <t>15 Months Ended</t>
  </si>
  <si>
    <t>May 31, 2016</t>
  </si>
  <si>
    <t>Rent expense</t>
  </si>
  <si>
    <t>Future minimum lease payments of operating leases:</t>
  </si>
  <si>
    <t>Office Rental</t>
  </si>
  <si>
    <t>Agreement Term</t>
  </si>
  <si>
    <t>3 years</t>
  </si>
  <si>
    <t>Monthly base rent</t>
  </si>
  <si>
    <t>Lease term monthly base rate</t>
  </si>
  <si>
    <t>License Agreement (Details) - USD ($)</t>
  </si>
  <si>
    <t>Mar. 31, 2015</t>
  </si>
  <si>
    <t>License Agreements</t>
  </si>
  <si>
    <t>Percentage of shares of common stock offering issued to Pfizer</t>
  </si>
  <si>
    <t>15.00%</t>
  </si>
  <si>
    <t>Pfizer, Inc. | License Agreement | Common Stock</t>
  </si>
  <si>
    <t>Pfizer, Inc. | License Agreement | Common Stock | Minimum</t>
  </si>
  <si>
    <t>Ownership by Pfizer</t>
  </si>
  <si>
    <t>Pfizer, Inc. | License Agreement | Milestone Payments</t>
  </si>
  <si>
    <t>Potential payments upon achievement of certain milestones</t>
  </si>
  <si>
    <t>Pfizer, Inc. | License Agreement | Milestone Payments | Maximum</t>
  </si>
  <si>
    <t>Stockholders’ Equity (Details) - USD ($) $ / shares in Units, $ in Thousands</t>
  </si>
  <si>
    <t>Issuance costs of offering</t>
  </si>
  <si>
    <t>Stockholders’ Equity - Warrants (Details) $ / shares in Units, $ in Millions</t>
  </si>
  <si>
    <t>Mar. 31, 2018USD ($)$ / sharesshares</t>
  </si>
  <si>
    <t>Warrants</t>
  </si>
  <si>
    <t>Purchase of additional common stock through warrants</t>
  </si>
  <si>
    <t>Term of warrants</t>
  </si>
  <si>
    <t>Exercise price of warrant | $ / shares</t>
  </si>
  <si>
    <t>Fair market value of warrant | $</t>
  </si>
  <si>
    <t>Risk-free interest rate</t>
  </si>
  <si>
    <t>Contractual term</t>
  </si>
  <si>
    <t>Dividend yield</t>
  </si>
  <si>
    <t>0.00%</t>
  </si>
  <si>
    <t>Volatility factor</t>
  </si>
  <si>
    <t>65.10%</t>
  </si>
  <si>
    <t>Class of Warrant or Right, Outstanding</t>
  </si>
  <si>
    <t>Stockholders’ Equity - Dividend Rights (Details)</t>
  </si>
  <si>
    <t>Mar. 31, 2018USD ($)Vote / shares</t>
  </si>
  <si>
    <t>Mar. 31, 2017USD ($)</t>
  </si>
  <si>
    <t>Dec. 31, 2017USD ($)</t>
  </si>
  <si>
    <t>Offering Costs</t>
  </si>
  <si>
    <t>Deferred Offering Costs</t>
  </si>
  <si>
    <t>Dividends Rights</t>
  </si>
  <si>
    <t>No dividends declared</t>
  </si>
  <si>
    <t>Voting Rights</t>
  </si>
  <si>
    <t>Common stock, vote per share | Vote / shares</t>
  </si>
  <si>
    <t>Share-Based Compensation (Details) - USD ($) $ in Thousands</t>
  </si>
  <si>
    <t>Share-based Compensation Arrangement by Share-based Payment Award, Compensation Cost [Line Items]</t>
  </si>
  <si>
    <t>Share-Based Compensation (Restricted Stock) (Details) - Restricted stock awards - shares</t>
  </si>
  <si>
    <t>Restricted Stock Awards</t>
  </si>
  <si>
    <t>Vested (in shares)</t>
  </si>
  <si>
    <t>Forfeited (in shares)</t>
  </si>
  <si>
    <t>Minimum</t>
  </si>
  <si>
    <t>Vesting period</t>
  </si>
  <si>
    <t>6 months</t>
  </si>
  <si>
    <t>Maximum</t>
  </si>
  <si>
    <t>24 months</t>
  </si>
  <si>
    <t>Share-Based Compensation (Stock Options) (Details) - USD ($)</t>
  </si>
  <si>
    <t>Jan. 01, 2018</t>
  </si>
  <si>
    <t>Sep. 30, 2016</t>
  </si>
  <si>
    <t>Apr. 30, 2016</t>
  </si>
  <si>
    <t>Apr. 30, 2015</t>
  </si>
  <si>
    <t>Stock Options, Additional Disclosures</t>
  </si>
  <si>
    <t>Percentage of company's fully diluted shares</t>
  </si>
  <si>
    <t>20.00%</t>
  </si>
  <si>
    <t>Share-based Compensation Arrangement by Share-based Payment Award, Fair Value Assumptions and Methodology [Abstract]</t>
  </si>
  <si>
    <t>Expected stock price volatility</t>
  </si>
  <si>
    <t>66.50%</t>
  </si>
  <si>
    <t>Expected life of options (years)</t>
  </si>
  <si>
    <t>5 years 9 months 18 days</t>
  </si>
  <si>
    <t>6 years 1 month 6 days</t>
  </si>
  <si>
    <t>Expected dividend yield</t>
  </si>
  <si>
    <t>Risk free interest rate</t>
  </si>
  <si>
    <t>2.50%</t>
  </si>
  <si>
    <t>2.10%</t>
  </si>
  <si>
    <t>Unrecognized share-based compensation</t>
  </si>
  <si>
    <t>Unrecognized share-based compensation cost</t>
  </si>
  <si>
    <t>Unrecognized share-based compensation - Weighted average period</t>
  </si>
  <si>
    <t>2 years 3 months 18 days</t>
  </si>
  <si>
    <t>ESPP</t>
  </si>
  <si>
    <t>Common stock reserved for issuance (in shares)</t>
  </si>
  <si>
    <t>Granted (in shares)</t>
  </si>
  <si>
    <t>2015 Plan | Employees, directors and consultants</t>
  </si>
  <si>
    <t>Number of Options</t>
  </si>
  <si>
    <t>Vested</t>
  </si>
  <si>
    <t>Forfeited, nonvested</t>
  </si>
  <si>
    <t>Available for future issuance</t>
  </si>
  <si>
    <t>A&amp;R 2015 Plan</t>
  </si>
  <si>
    <t>Number of years common shares automatically increase</t>
  </si>
  <si>
    <t>10 years</t>
  </si>
  <si>
    <t>Stock options outstanding</t>
  </si>
  <si>
    <t>A&amp;R 2015 Plan | Employees, directors and consultants</t>
  </si>
  <si>
    <t>A&amp;R 2015 Plan | Employees, Directors, Officers, and Consultants</t>
  </si>
  <si>
    <t>4 years</t>
  </si>
  <si>
    <t>Weighted average fair value per share of options granted</t>
  </si>
  <si>
    <t>Inducement Plan</t>
  </si>
  <si>
    <t>Restricted stock awards</t>
  </si>
  <si>
    <t>Unrecognized share-based compensation cost - RSA</t>
  </si>
  <si>
    <t>Net Loss Per Common Share (Details) - shares shares in Thousands</t>
  </si>
  <si>
    <t>Incremental common stock equivalents</t>
  </si>
  <si>
    <t>Net Loss Per Common Share - Earning Per Share (Details) - USD ($) $ / shares in Units, $ in Thousands</t>
  </si>
  <si>
    <t>Numerator:</t>
  </si>
  <si>
    <t>Denominator:</t>
  </si>
  <si>
    <t>Basic and diluted weighted average common shares outstanding</t>
  </si>
  <si>
    <t>Net Loss Per Common Share - Antidilutive Securities (Details) - shares</t>
  </si>
  <si>
    <t>Stock options</t>
  </si>
  <si>
    <t>Potential common shares</t>
  </si>
  <si>
    <t>Fair Value Measurements - Narrative (Details) - USD ($) $ in Thousands</t>
  </si>
  <si>
    <t>Fair value measurements</t>
  </si>
  <si>
    <t>Transfers between levels</t>
  </si>
  <si>
    <t>Recurring</t>
  </si>
  <si>
    <t>Total liabilities at Fair Value</t>
  </si>
  <si>
    <t>Nonrecurring</t>
  </si>
  <si>
    <t>Income Taxes (Details) - USD ($)</t>
  </si>
  <si>
    <t>US Corporate income tax rate</t>
  </si>
  <si>
    <t>21.00%</t>
  </si>
  <si>
    <t>35.00%</t>
  </si>
  <si>
    <t>Effective tax rate</t>
  </si>
  <si>
    <t>Gross deferred tax assets</t>
  </si>
  <si>
    <t>Income tax benefit (expense)</t>
  </si>
  <si>
    <t>Defined Contribution Plan (Details)</t>
  </si>
  <si>
    <t>Mar. 31, 2018USD ($)age</t>
  </si>
  <si>
    <t>Defined Contribution Plan Disclosure [Line Items]</t>
  </si>
  <si>
    <t>Minimum age of employee to cover under the plan | age</t>
  </si>
  <si>
    <t>Employee compensation deferred percentage</t>
  </si>
  <si>
    <t>Employer match of employee contributions of eligible compensation</t>
  </si>
  <si>
    <t>Percentage of compensation matched by employer</t>
  </si>
  <si>
    <t>3.00%</t>
  </si>
  <si>
    <t>Employer match of over all employee contributions of eligible compensation</t>
  </si>
  <si>
    <t>Percentage of employee contribution vested on their contribution</t>
  </si>
  <si>
    <t>Employer matches vesting period</t>
  </si>
  <si>
    <t>6 years</t>
  </si>
  <si>
    <t>Amount of discretionary matching contributions on employee deferrals | $</t>
  </si>
  <si>
    <t>Related Party Transactions (Details) - USD ($) $ / shares in Units, $ in Millions</t>
  </si>
  <si>
    <t>1 Officer</t>
  </si>
  <si>
    <t>Investors Related To Board Member And Officers</t>
  </si>
  <si>
    <t>Three Board Members | Private placement</t>
  </si>
  <si>
    <t>1 investor related to 1 board member | Private placement</t>
  </si>
  <si>
    <t>Subsequent Events (Details) - shares</t>
  </si>
  <si>
    <t>Apr. 09, 2018</t>
  </si>
  <si>
    <t>Subsequent Event</t>
  </si>
  <si>
    <t>Subsequent Event [Line Items]</t>
  </si>
  <si>
    <t>A&amp;R 2015 Plan | Subsequent Event</t>
  </si>
  <si>
    <t>Inducement Plan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82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23231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61</v>
      </c>
      <c r="C3" s="7" t="n">
        <v>18473</v>
      </c>
    </row>
    <row r="4" spans="1:3">
      <c r="A4" s="4" t="s">
        <v>28</v>
      </c>
      <c r="B4" s="5" t="n">
        <v>300</v>
      </c>
      <c r="C4" s="5" t="n">
        <v>490</v>
      </c>
    </row>
    <row r="5" spans="1:3">
      <c r="A5" s="4" t="s">
        <v>29</v>
      </c>
      <c r="C5" s="5" t="n">
        <v>21</v>
      </c>
    </row>
    <row r="6" spans="1:3">
      <c r="A6" s="4" t="s">
        <v>30</v>
      </c>
      <c r="B6" s="5" t="n">
        <v>68</v>
      </c>
      <c r="C6" s="5" t="n">
        <v>25</v>
      </c>
    </row>
    <row r="7" spans="1:3">
      <c r="A7" s="4" t="s">
        <v>31</v>
      </c>
      <c r="B7" s="5" t="n">
        <v>34829</v>
      </c>
      <c r="C7" s="5" t="n">
        <v>19009</v>
      </c>
    </row>
    <row r="8" spans="1:3">
      <c r="A8" s="4" t="s">
        <v>32</v>
      </c>
      <c r="B8" s="5" t="n">
        <v>8</v>
      </c>
      <c r="C8" s="5" t="n">
        <v>8</v>
      </c>
    </row>
    <row r="9" spans="1:3">
      <c r="A9" s="4" t="s">
        <v>33</v>
      </c>
      <c r="B9" s="5" t="n">
        <v>34837</v>
      </c>
      <c r="C9" s="5" t="n">
        <v>19017</v>
      </c>
    </row>
    <row r="10" spans="1:3">
      <c r="A10" s="3" t="s">
        <v>34</v>
      </c>
    </row>
    <row r="11" spans="1:3">
      <c r="A11" s="4" t="s">
        <v>35</v>
      </c>
      <c r="B11" s="5" t="n">
        <v>2848</v>
      </c>
      <c r="C11" s="5" t="n">
        <v>4025</v>
      </c>
    </row>
    <row r="12" spans="1:3">
      <c r="A12" s="4" t="s">
        <v>36</v>
      </c>
      <c r="B12" s="5" t="n">
        <v>1054</v>
      </c>
      <c r="C12" s="5" t="n">
        <v>1010</v>
      </c>
    </row>
    <row r="13" spans="1:3">
      <c r="A13" s="4" t="s">
        <v>37</v>
      </c>
      <c r="B13" s="5" t="n">
        <v>2355</v>
      </c>
      <c r="C13" s="5" t="n">
        <v>1355</v>
      </c>
    </row>
    <row r="14" spans="1:3">
      <c r="A14" s="4" t="s">
        <v>38</v>
      </c>
      <c r="B14" s="5" t="n">
        <v>6257</v>
      </c>
      <c r="C14" s="5" t="n">
        <v>6390</v>
      </c>
    </row>
    <row r="15" spans="1:3">
      <c r="A15" s="4" t="s">
        <v>39</v>
      </c>
      <c r="B15" s="5" t="n">
        <v>7760</v>
      </c>
      <c r="C15" s="5" t="n">
        <v>8683</v>
      </c>
    </row>
    <row r="16" spans="1:3">
      <c r="A16" s="4" t="s">
        <v>40</v>
      </c>
      <c r="B16" s="5" t="n">
        <v>3</v>
      </c>
      <c r="C16" s="5" t="n">
        <v>3</v>
      </c>
    </row>
    <row r="17" spans="1:3">
      <c r="A17" s="4" t="s">
        <v>41</v>
      </c>
      <c r="B17" s="5" t="n">
        <v>14020</v>
      </c>
      <c r="C17" s="5" t="n">
        <v>15076</v>
      </c>
    </row>
    <row r="18" spans="1:3">
      <c r="A18" s="4" t="s">
        <v>42</v>
      </c>
      <c r="B18" s="4" t="s">
        <v>43</v>
      </c>
      <c r="C18" s="4" t="s">
        <v>43</v>
      </c>
    </row>
    <row r="19" spans="1:3">
      <c r="A19" s="3" t="s">
        <v>44</v>
      </c>
    </row>
    <row r="20" spans="1:3">
      <c r="A20" s="4" t="s">
        <v>45</v>
      </c>
      <c r="B20" s="4" t="s">
        <v>43</v>
      </c>
      <c r="C20" s="4" t="s">
        <v>43</v>
      </c>
    </row>
    <row r="21" spans="1:3">
      <c r="A21" s="4" t="s">
        <v>46</v>
      </c>
      <c r="B21" s="5" t="n">
        <v>22</v>
      </c>
      <c r="C21" s="5" t="n">
        <v>18</v>
      </c>
    </row>
    <row r="22" spans="1:3">
      <c r="A22" s="4" t="s">
        <v>47</v>
      </c>
      <c r="B22" s="5" t="n">
        <v>88493</v>
      </c>
      <c r="C22" s="5" t="n">
        <v>64397</v>
      </c>
    </row>
    <row r="23" spans="1:3">
      <c r="A23" s="4" t="s">
        <v>48</v>
      </c>
      <c r="B23" s="5" t="n">
        <v>-67698</v>
      </c>
      <c r="C23" s="5" t="n">
        <v>-60474</v>
      </c>
    </row>
    <row r="24" spans="1:3">
      <c r="A24" s="4" t="s">
        <v>49</v>
      </c>
      <c r="B24" s="5" t="n">
        <v>20817</v>
      </c>
      <c r="C24" s="5" t="n">
        <v>3941</v>
      </c>
    </row>
    <row r="25" spans="1:3">
      <c r="A25" s="4" t="s">
        <v>50</v>
      </c>
      <c r="B25" s="7" t="n">
        <v>34837</v>
      </c>
      <c r="C25" s="7" t="n">
        <v>19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46</v>
      </c>
      <c r="B9" s="4" t="s">
        <v>165</v>
      </c>
    </row>
    <row r="10" spans="1:2">
      <c r="A10" s="4" t="s">
        <v>140</v>
      </c>
      <c r="B10" s="4" t="s">
        <v>166</v>
      </c>
    </row>
    <row r="11" spans="1:2">
      <c r="A11" s="4" t="s">
        <v>167</v>
      </c>
      <c r="B11" s="4" t="s">
        <v>168</v>
      </c>
    </row>
    <row r="12" spans="1:2">
      <c r="A12" s="4" t="s">
        <v>169</v>
      </c>
      <c r="B12" s="4" t="s">
        <v>170</v>
      </c>
    </row>
    <row r="13" spans="1:2">
      <c r="A13" s="4" t="s">
        <v>171</v>
      </c>
      <c r="B13"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2</v>
      </c>
      <c r="B1" s="2" t="s">
        <v>193</v>
      </c>
      <c r="C1" s="2" t="s">
        <v>194</v>
      </c>
      <c r="D1" s="2" t="s">
        <v>195</v>
      </c>
      <c r="E1" s="2" t="s">
        <v>2</v>
      </c>
      <c r="F1" s="2" t="s">
        <v>63</v>
      </c>
    </row>
    <row r="2" spans="1:6">
      <c r="A2" s="3" t="s">
        <v>196</v>
      </c>
    </row>
    <row r="3" spans="1:6">
      <c r="A3" s="4" t="s">
        <v>197</v>
      </c>
      <c r="E3" s="5" t="n">
        <v>3592858</v>
      </c>
    </row>
    <row r="4" spans="1:6">
      <c r="A4" s="4" t="s">
        <v>198</v>
      </c>
      <c r="E4" s="7" t="n">
        <v>1949</v>
      </c>
      <c r="F4" s="7" t="n">
        <v>1072</v>
      </c>
    </row>
    <row r="5" spans="1:6">
      <c r="A5" s="4" t="s">
        <v>199</v>
      </c>
    </row>
    <row r="6" spans="1:6">
      <c r="A6" s="3" t="s">
        <v>196</v>
      </c>
    </row>
    <row r="7" spans="1:6">
      <c r="A7" s="4" t="s">
        <v>197</v>
      </c>
      <c r="D7" s="5" t="n">
        <v>3000000</v>
      </c>
    </row>
    <row r="8" spans="1:6">
      <c r="A8" s="4" t="s">
        <v>200</v>
      </c>
      <c r="D8" s="7" t="n">
        <v>10</v>
      </c>
    </row>
    <row r="9" spans="1:6">
      <c r="A9" s="4" t="s">
        <v>201</v>
      </c>
      <c r="D9" s="7" t="n">
        <v>26100</v>
      </c>
    </row>
    <row r="10" spans="1:6">
      <c r="A10" s="4" t="s">
        <v>202</v>
      </c>
      <c r="D10" s="5" t="n">
        <v>2100</v>
      </c>
    </row>
    <row r="11" spans="1:6">
      <c r="A11" s="4" t="s">
        <v>198</v>
      </c>
      <c r="D11" s="7" t="n">
        <v>2100</v>
      </c>
    </row>
    <row r="12" spans="1:6">
      <c r="A12" s="4" t="s">
        <v>203</v>
      </c>
    </row>
    <row r="13" spans="1:6">
      <c r="A13" s="3" t="s">
        <v>196</v>
      </c>
    </row>
    <row r="14" spans="1:6">
      <c r="A14" s="4" t="s">
        <v>197</v>
      </c>
      <c r="B14" s="5" t="n">
        <v>450000</v>
      </c>
      <c r="C14" s="5" t="n">
        <v>27755</v>
      </c>
    </row>
    <row r="15" spans="1:6">
      <c r="A15" s="4" t="s">
        <v>200</v>
      </c>
      <c r="C15" s="7"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05</v>
      </c>
      <c r="C1" s="2" t="s">
        <v>2</v>
      </c>
      <c r="D1" s="2" t="s">
        <v>63</v>
      </c>
    </row>
    <row r="2" spans="1:4">
      <c r="A2" s="3" t="s">
        <v>206</v>
      </c>
    </row>
    <row r="3" spans="1:4">
      <c r="A3" s="4" t="s">
        <v>197</v>
      </c>
      <c r="C3" s="5" t="n">
        <v>3592858</v>
      </c>
    </row>
    <row r="4" spans="1:4">
      <c r="A4" s="4" t="s">
        <v>207</v>
      </c>
      <c r="C4" s="7" t="n">
        <v>25150</v>
      </c>
    </row>
    <row r="5" spans="1:4">
      <c r="A5" s="4" t="s">
        <v>208</v>
      </c>
      <c r="C5" s="9" t="n">
        <v>10.4</v>
      </c>
    </row>
    <row r="6" spans="1:4">
      <c r="A6" s="4" t="s">
        <v>209</v>
      </c>
      <c r="C6" s="4" t="s">
        <v>210</v>
      </c>
    </row>
    <row r="7" spans="1:4">
      <c r="A7" s="4" t="s">
        <v>85</v>
      </c>
    </row>
    <row r="8" spans="1:4">
      <c r="A8" s="3" t="s">
        <v>206</v>
      </c>
    </row>
    <row r="9" spans="1:4">
      <c r="A9" s="4" t="s">
        <v>197</v>
      </c>
      <c r="B9" s="5" t="n">
        <v>1324256</v>
      </c>
    </row>
    <row r="10" spans="1:4">
      <c r="A10" s="4" t="s">
        <v>211</v>
      </c>
      <c r="B10" s="9" t="n">
        <v>9.470000000000001</v>
      </c>
    </row>
    <row r="11" spans="1:4">
      <c r="A11" s="4" t="s">
        <v>207</v>
      </c>
      <c r="B11" s="7" t="n">
        <v>12500</v>
      </c>
      <c r="D11" s="7" t="n">
        <v>8979</v>
      </c>
    </row>
    <row r="12" spans="1:4">
      <c r="A12" s="4" t="s">
        <v>212</v>
      </c>
      <c r="B12" s="5" t="n">
        <v>1</v>
      </c>
    </row>
    <row r="13" spans="1:4">
      <c r="A13" s="4" t="s">
        <v>213</v>
      </c>
      <c r="B13" s="10" t="n">
        <v>0.75</v>
      </c>
    </row>
    <row r="14" spans="1:4">
      <c r="A14" s="4" t="s">
        <v>208</v>
      </c>
      <c r="B14" s="9" t="n">
        <v>10.4</v>
      </c>
    </row>
    <row r="15" spans="1:4">
      <c r="A15" s="4" t="s">
        <v>209</v>
      </c>
      <c r="B15" s="4" t="s">
        <v>2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4</v>
      </c>
      <c r="B1" s="2" t="s">
        <v>193</v>
      </c>
      <c r="C1" s="2" t="s">
        <v>194</v>
      </c>
      <c r="D1" s="2" t="s">
        <v>2</v>
      </c>
      <c r="E1" s="2" t="s">
        <v>63</v>
      </c>
      <c r="F1" s="2" t="s">
        <v>25</v>
      </c>
      <c r="G1" s="2" t="s">
        <v>195</v>
      </c>
    </row>
    <row r="2" spans="1:7">
      <c r="A2" s="3" t="s">
        <v>196</v>
      </c>
    </row>
    <row r="3" spans="1:7">
      <c r="A3" s="4" t="s">
        <v>197</v>
      </c>
      <c r="D3" s="5" t="n">
        <v>3592858</v>
      </c>
    </row>
    <row r="4" spans="1:7">
      <c r="A4" s="4" t="s">
        <v>58</v>
      </c>
      <c r="D4" s="8" t="n">
        <v>0.001</v>
      </c>
      <c r="F4" s="8" t="n">
        <v>0.001</v>
      </c>
      <c r="G4" s="8" t="n">
        <v>0.001</v>
      </c>
    </row>
    <row r="5" spans="1:7">
      <c r="A5" s="4" t="s">
        <v>116</v>
      </c>
      <c r="D5" s="7" t="n">
        <v>1949</v>
      </c>
      <c r="E5" s="7" t="n">
        <v>1072</v>
      </c>
    </row>
    <row r="6" spans="1:7">
      <c r="A6" s="4" t="s">
        <v>215</v>
      </c>
    </row>
    <row r="7" spans="1:7">
      <c r="A7" s="3" t="s">
        <v>196</v>
      </c>
    </row>
    <row r="8" spans="1:7">
      <c r="A8" s="4" t="s">
        <v>197</v>
      </c>
      <c r="B8" s="5" t="n">
        <v>3142858</v>
      </c>
    </row>
    <row r="9" spans="1:7">
      <c r="A9" s="4" t="s">
        <v>200</v>
      </c>
      <c r="B9" s="7" t="n">
        <v>7</v>
      </c>
    </row>
    <row r="10" spans="1:7">
      <c r="A10" s="4" t="s">
        <v>201</v>
      </c>
      <c r="B10" s="7" t="n">
        <v>23100</v>
      </c>
    </row>
    <row r="11" spans="1:7">
      <c r="A11" s="4" t="s">
        <v>116</v>
      </c>
      <c r="D11" s="7" t="n">
        <v>2100</v>
      </c>
    </row>
    <row r="12" spans="1:7">
      <c r="A12" s="4" t="s">
        <v>203</v>
      </c>
    </row>
    <row r="13" spans="1:7">
      <c r="A13" s="3" t="s">
        <v>196</v>
      </c>
    </row>
    <row r="14" spans="1:7">
      <c r="A14" s="4" t="s">
        <v>197</v>
      </c>
      <c r="B14" s="5" t="n">
        <v>450000</v>
      </c>
      <c r="C14" s="5" t="n">
        <v>27755</v>
      </c>
    </row>
    <row r="15" spans="1:7">
      <c r="A15" s="4" t="s">
        <v>200</v>
      </c>
      <c r="C15"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1</v>
      </c>
      <c r="B1" s="2" t="s">
        <v>2</v>
      </c>
      <c r="C1" s="2" t="s">
        <v>25</v>
      </c>
      <c r="D1" s="2" t="s">
        <v>52</v>
      </c>
    </row>
    <row r="2" spans="1:4">
      <c r="A2" s="3" t="s">
        <v>53</v>
      </c>
    </row>
    <row r="3" spans="1:4">
      <c r="A3" s="4" t="s">
        <v>54</v>
      </c>
      <c r="B3" s="8" t="n">
        <v>0.001</v>
      </c>
      <c r="C3" s="8" t="n">
        <v>0.001</v>
      </c>
      <c r="D3" s="8" t="n">
        <v>0.001</v>
      </c>
    </row>
    <row r="4" spans="1:4">
      <c r="A4" s="4" t="s">
        <v>55</v>
      </c>
      <c r="B4" s="5" t="n">
        <v>10000000</v>
      </c>
      <c r="C4" s="5" t="n">
        <v>10000000</v>
      </c>
      <c r="D4" s="5" t="n">
        <v>10000000</v>
      </c>
    </row>
    <row r="5" spans="1:4">
      <c r="A5" s="4" t="s">
        <v>56</v>
      </c>
      <c r="B5" s="5" t="n">
        <v>0</v>
      </c>
      <c r="C5" s="5" t="n">
        <v>0</v>
      </c>
    </row>
    <row r="6" spans="1:4">
      <c r="A6" s="4" t="s">
        <v>57</v>
      </c>
      <c r="B6" s="5" t="n">
        <v>0</v>
      </c>
      <c r="C6" s="5" t="n">
        <v>0</v>
      </c>
    </row>
    <row r="7" spans="1:4">
      <c r="A7" s="4" t="s">
        <v>58</v>
      </c>
      <c r="B7" s="8" t="n">
        <v>0.001</v>
      </c>
      <c r="C7" s="8" t="n">
        <v>0.001</v>
      </c>
    </row>
    <row r="8" spans="1:4">
      <c r="A8" s="4" t="s">
        <v>59</v>
      </c>
      <c r="B8" s="5" t="n">
        <v>100000000</v>
      </c>
      <c r="C8" s="5" t="n">
        <v>100000000</v>
      </c>
      <c r="D8" s="5" t="n">
        <v>100000000</v>
      </c>
    </row>
    <row r="9" spans="1:4">
      <c r="A9" s="4" t="s">
        <v>60</v>
      </c>
      <c r="B9" s="5" t="n">
        <v>14232313</v>
      </c>
      <c r="C9" s="5" t="n">
        <v>10633042</v>
      </c>
    </row>
    <row r="10" spans="1:4">
      <c r="A10" s="4" t="s">
        <v>61</v>
      </c>
      <c r="B10" s="5" t="n">
        <v>14232313</v>
      </c>
      <c r="C10" s="5" t="n">
        <v>10633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6</v>
      </c>
      <c r="B1" s="2" t="s">
        <v>2</v>
      </c>
      <c r="C1" s="2" t="s">
        <v>25</v>
      </c>
    </row>
    <row r="2" spans="1:3">
      <c r="A2" s="3" t="s">
        <v>129</v>
      </c>
    </row>
    <row r="3" spans="1:3">
      <c r="A3" s="4" t="s">
        <v>217</v>
      </c>
      <c r="B3" s="7" t="n">
        <v>293</v>
      </c>
      <c r="C3" s="7" t="n">
        <v>306</v>
      </c>
    </row>
    <row r="4" spans="1:3">
      <c r="A4" s="4" t="s">
        <v>218</v>
      </c>
      <c r="B4" s="5" t="n">
        <v>253</v>
      </c>
      <c r="C4" s="5" t="n">
        <v>91</v>
      </c>
    </row>
    <row r="5" spans="1:3">
      <c r="A5" s="4" t="s">
        <v>219</v>
      </c>
      <c r="B5" s="5" t="n">
        <v>39</v>
      </c>
      <c r="C5" s="5" t="n">
        <v>38</v>
      </c>
    </row>
    <row r="6" spans="1:3">
      <c r="A6" s="4" t="s">
        <v>220</v>
      </c>
      <c r="B6" s="5" t="n">
        <v>427</v>
      </c>
      <c r="C6" s="5" t="n">
        <v>522</v>
      </c>
    </row>
    <row r="7" spans="1:3">
      <c r="A7" s="4" t="s">
        <v>221</v>
      </c>
      <c r="B7" s="5" t="n">
        <v>42</v>
      </c>
      <c r="C7" s="5" t="n">
        <v>53</v>
      </c>
    </row>
    <row r="8" spans="1:3">
      <c r="A8" s="4" t="s">
        <v>86</v>
      </c>
      <c r="B8" s="7" t="n">
        <v>1054</v>
      </c>
      <c r="C8" s="7" t="n">
        <v>10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22</v>
      </c>
      <c r="B1" s="2" t="s">
        <v>223</v>
      </c>
      <c r="C1" s="2" t="s">
        <v>224</v>
      </c>
      <c r="D1" s="2" t="s">
        <v>2</v>
      </c>
      <c r="E1" s="2" t="s">
        <v>63</v>
      </c>
      <c r="F1" s="2" t="s">
        <v>25</v>
      </c>
    </row>
    <row r="2" spans="1:6">
      <c r="A2" s="3" t="s">
        <v>131</v>
      </c>
    </row>
    <row r="3" spans="1:6">
      <c r="A3" s="4" t="s">
        <v>69</v>
      </c>
      <c r="D3" s="7" t="n">
        <v>-160000</v>
      </c>
      <c r="E3" s="7" t="n">
        <v>12000</v>
      </c>
    </row>
    <row r="4" spans="1:6">
      <c r="A4" s="3" t="s">
        <v>225</v>
      </c>
    </row>
    <row r="5" spans="1:6">
      <c r="A5" s="5" t="n">
        <v>2018</v>
      </c>
      <c r="D5" s="5" t="n">
        <v>2009000</v>
      </c>
    </row>
    <row r="6" spans="1:6">
      <c r="A6" s="5" t="n">
        <v>2019</v>
      </c>
      <c r="D6" s="5" t="n">
        <v>4297000</v>
      </c>
    </row>
    <row r="7" spans="1:6">
      <c r="A7" s="5" t="n">
        <v>2020</v>
      </c>
      <c r="D7" s="5" t="n">
        <v>4105000</v>
      </c>
    </row>
    <row r="8" spans="1:6">
      <c r="A8" s="5" t="n">
        <v>2021</v>
      </c>
      <c r="D8" s="5" t="n">
        <v>1333000</v>
      </c>
    </row>
    <row r="9" spans="1:6">
      <c r="A9" s="4" t="s">
        <v>226</v>
      </c>
      <c r="D9" s="5" t="n">
        <v>11744000</v>
      </c>
    </row>
    <row r="10" spans="1:6">
      <c r="A10" s="4" t="s">
        <v>227</v>
      </c>
      <c r="D10" s="5" t="n">
        <v>-1629000</v>
      </c>
    </row>
    <row r="11" spans="1:6">
      <c r="A11" s="4" t="s">
        <v>228</v>
      </c>
      <c r="D11" s="5" t="n">
        <v>10115000</v>
      </c>
    </row>
    <row r="12" spans="1:6">
      <c r="A12" s="4" t="s">
        <v>229</v>
      </c>
      <c r="D12" s="5" t="n">
        <v>-2355000</v>
      </c>
      <c r="F12" s="7" t="n">
        <v>-1355000</v>
      </c>
    </row>
    <row r="13" spans="1:6">
      <c r="A13" s="4" t="s">
        <v>230</v>
      </c>
      <c r="D13" s="5" t="n">
        <v>7760000</v>
      </c>
      <c r="F13" s="7" t="n">
        <v>8683000</v>
      </c>
    </row>
    <row r="14" spans="1:6">
      <c r="A14" s="4" t="s">
        <v>231</v>
      </c>
    </row>
    <row r="15" spans="1:6">
      <c r="A15" s="3" t="s">
        <v>131</v>
      </c>
    </row>
    <row r="16" spans="1:6">
      <c r="A16" s="4" t="s">
        <v>232</v>
      </c>
      <c r="C16" s="7" t="n">
        <v>15000000</v>
      </c>
    </row>
    <row r="17" spans="1:6">
      <c r="A17" s="4" t="s">
        <v>233</v>
      </c>
      <c r="C17" s="4" t="s">
        <v>234</v>
      </c>
    </row>
    <row r="18" spans="1:6">
      <c r="A18" s="4" t="s">
        <v>235</v>
      </c>
      <c r="D18" s="7" t="n">
        <v>100000</v>
      </c>
    </row>
    <row r="19" spans="1:6">
      <c r="A19" s="4" t="s">
        <v>236</v>
      </c>
      <c r="C19" s="4" t="s">
        <v>237</v>
      </c>
    </row>
    <row r="20" spans="1:6">
      <c r="A20" s="4" t="s">
        <v>238</v>
      </c>
      <c r="C20" s="4" t="s">
        <v>239</v>
      </c>
    </row>
    <row r="21" spans="1:6">
      <c r="A21" s="4" t="s">
        <v>240</v>
      </c>
      <c r="D21" s="4" t="s">
        <v>241</v>
      </c>
    </row>
    <row r="22" spans="1:6">
      <c r="A22" s="4" t="s">
        <v>69</v>
      </c>
      <c r="D22" s="7" t="n">
        <v>200000</v>
      </c>
      <c r="E22" s="7" t="n">
        <v>0</v>
      </c>
    </row>
    <row r="23" spans="1:6">
      <c r="A23" s="4" t="s">
        <v>242</v>
      </c>
    </row>
    <row r="24" spans="1:6">
      <c r="A24" s="3" t="s">
        <v>131</v>
      </c>
    </row>
    <row r="25" spans="1:6">
      <c r="A25" s="4" t="s">
        <v>240</v>
      </c>
      <c r="B25" s="4" t="s">
        <v>243</v>
      </c>
    </row>
    <row r="26" spans="1:6">
      <c r="A26" s="4" t="s">
        <v>244</v>
      </c>
    </row>
    <row r="27" spans="1:6">
      <c r="A27" s="3" t="s">
        <v>131</v>
      </c>
    </row>
    <row r="28" spans="1:6">
      <c r="A28" s="4" t="s">
        <v>245</v>
      </c>
      <c r="D28" s="4" t="s">
        <v>246</v>
      </c>
    </row>
    <row r="29" spans="1:6">
      <c r="A29" s="3" t="s">
        <v>225</v>
      </c>
    </row>
    <row r="30" spans="1:6">
      <c r="A30" s="4" t="s">
        <v>245</v>
      </c>
      <c r="D30" s="4" t="s">
        <v>246</v>
      </c>
    </row>
    <row r="31" spans="1:6">
      <c r="A31" s="4" t="s">
        <v>247</v>
      </c>
    </row>
    <row r="32" spans="1:6">
      <c r="A32" s="3" t="s">
        <v>131</v>
      </c>
    </row>
    <row r="33" spans="1:6">
      <c r="A33" s="4" t="s">
        <v>245</v>
      </c>
      <c r="D33" s="4" t="s">
        <v>248</v>
      </c>
    </row>
    <row r="34" spans="1:6">
      <c r="A34" s="3" t="s">
        <v>225</v>
      </c>
    </row>
    <row r="35" spans="1:6">
      <c r="A35" s="4" t="s">
        <v>245</v>
      </c>
      <c r="D35" s="4" t="s">
        <v>248</v>
      </c>
    </row>
    <row r="36" spans="1:6">
      <c r="A36" s="4" t="s">
        <v>249</v>
      </c>
    </row>
    <row r="37" spans="1:6">
      <c r="A37" s="3" t="s">
        <v>131</v>
      </c>
    </row>
    <row r="38" spans="1:6">
      <c r="A38" s="4" t="s">
        <v>250</v>
      </c>
      <c r="C38" s="4" t="s">
        <v>251</v>
      </c>
    </row>
    <row r="39" spans="1:6">
      <c r="A39" s="4" t="s">
        <v>252</v>
      </c>
    </row>
    <row r="40" spans="1:6">
      <c r="A40" s="3" t="s">
        <v>131</v>
      </c>
    </row>
    <row r="41" spans="1:6">
      <c r="A41" s="4" t="s">
        <v>250</v>
      </c>
      <c r="C41" s="4" t="s">
        <v>253</v>
      </c>
    </row>
    <row r="42" spans="1:6">
      <c r="A42" s="4" t="s">
        <v>254</v>
      </c>
    </row>
    <row r="43" spans="1:6">
      <c r="A43" s="3" t="s">
        <v>131</v>
      </c>
    </row>
    <row r="44" spans="1:6">
      <c r="A44" s="4" t="s">
        <v>232</v>
      </c>
      <c r="C44" s="7" t="n">
        <v>10000000</v>
      </c>
    </row>
    <row r="45" spans="1:6">
      <c r="A45" s="4" t="s">
        <v>255</v>
      </c>
    </row>
    <row r="46" spans="1:6">
      <c r="A46" s="3" t="s">
        <v>131</v>
      </c>
    </row>
    <row r="47" spans="1:6">
      <c r="A47" s="4" t="s">
        <v>232</v>
      </c>
      <c r="C47" s="7"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33</v>
      </c>
    </row>
    <row r="3" spans="1:3">
      <c r="A3" s="4" t="s">
        <v>257</v>
      </c>
      <c r="B3" s="7" t="n">
        <v>14020</v>
      </c>
      <c r="C3" s="7" t="n">
        <v>15076</v>
      </c>
    </row>
    <row r="4" spans="1:3">
      <c r="A4" s="4" t="s">
        <v>258</v>
      </c>
    </row>
    <row r="5" spans="1:3">
      <c r="A5" s="3" t="s">
        <v>133</v>
      </c>
    </row>
    <row r="6" spans="1:3">
      <c r="A6" s="4" t="s">
        <v>257</v>
      </c>
      <c r="B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9</v>
      </c>
      <c r="B1" s="2" t="s">
        <v>260</v>
      </c>
      <c r="C1" s="2" t="s">
        <v>1</v>
      </c>
      <c r="D1" s="2" t="s">
        <v>261</v>
      </c>
    </row>
    <row r="2" spans="1:4">
      <c r="B2" s="2" t="s">
        <v>262</v>
      </c>
      <c r="C2" s="2" t="s">
        <v>2</v>
      </c>
      <c r="D2" s="2" t="s">
        <v>2</v>
      </c>
    </row>
    <row r="3" spans="1:4">
      <c r="A3" s="3" t="s">
        <v>150</v>
      </c>
    </row>
    <row r="4" spans="1:4">
      <c r="A4" s="4" t="s">
        <v>263</v>
      </c>
      <c r="D4" s="7" t="n">
        <v>26000</v>
      </c>
    </row>
    <row r="5" spans="1:4">
      <c r="A5" s="3" t="s">
        <v>264</v>
      </c>
    </row>
    <row r="6" spans="1:4">
      <c r="A6" s="5" t="n">
        <v>2018</v>
      </c>
      <c r="C6" s="7" t="n">
        <v>78</v>
      </c>
      <c r="D6" s="5" t="n">
        <v>78</v>
      </c>
    </row>
    <row r="7" spans="1:4">
      <c r="A7" s="5" t="n">
        <v>2019</v>
      </c>
      <c r="C7" s="5" t="n">
        <v>71</v>
      </c>
      <c r="D7" s="5" t="n">
        <v>71</v>
      </c>
    </row>
    <row r="8" spans="1:4">
      <c r="A8" s="4" t="s">
        <v>86</v>
      </c>
      <c r="C8" s="5" t="n">
        <v>149</v>
      </c>
      <c r="D8" s="7" t="n">
        <v>149</v>
      </c>
    </row>
    <row r="9" spans="1:4">
      <c r="A9" s="4" t="s">
        <v>265</v>
      </c>
    </row>
    <row r="10" spans="1:4">
      <c r="A10" s="3" t="s">
        <v>150</v>
      </c>
    </row>
    <row r="11" spans="1:4">
      <c r="A11" s="4" t="s">
        <v>263</v>
      </c>
      <c r="C11" s="7" t="n">
        <v>0</v>
      </c>
    </row>
    <row r="12" spans="1:4">
      <c r="A12" s="4" t="s">
        <v>266</v>
      </c>
      <c r="B12" s="4" t="s">
        <v>267</v>
      </c>
    </row>
    <row r="13" spans="1:4">
      <c r="A13" s="4" t="s">
        <v>268</v>
      </c>
      <c r="B13" s="7" t="n">
        <v>8400</v>
      </c>
    </row>
    <row r="14" spans="1:4">
      <c r="A14" s="4" t="s">
        <v>269</v>
      </c>
      <c r="B14" s="7" t="n">
        <v>8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0</v>
      </c>
      <c r="B1" s="2" t="s">
        <v>271</v>
      </c>
      <c r="C1" s="2" t="s">
        <v>2</v>
      </c>
    </row>
    <row r="2" spans="1:3">
      <c r="A2" s="3" t="s">
        <v>272</v>
      </c>
    </row>
    <row r="3" spans="1:3">
      <c r="A3" s="4" t="s">
        <v>197</v>
      </c>
      <c r="C3" s="5" t="n">
        <v>3592858</v>
      </c>
    </row>
    <row r="4" spans="1:3">
      <c r="A4" s="4" t="s">
        <v>91</v>
      </c>
      <c r="C4" s="7" t="n">
        <v>25150000</v>
      </c>
    </row>
    <row r="5" spans="1:3">
      <c r="A5" s="4" t="s">
        <v>81</v>
      </c>
    </row>
    <row r="6" spans="1:3">
      <c r="A6" s="3" t="s">
        <v>272</v>
      </c>
    </row>
    <row r="7" spans="1:3">
      <c r="A7" s="4" t="s">
        <v>197</v>
      </c>
      <c r="C7" s="5" t="n">
        <v>3592858</v>
      </c>
    </row>
    <row r="8" spans="1:3">
      <c r="A8" s="4" t="s">
        <v>91</v>
      </c>
      <c r="C8" s="7" t="n">
        <v>4000</v>
      </c>
    </row>
    <row r="9" spans="1:3">
      <c r="A9" s="4" t="s">
        <v>258</v>
      </c>
    </row>
    <row r="10" spans="1:3">
      <c r="A10" s="3" t="s">
        <v>272</v>
      </c>
    </row>
    <row r="11" spans="1:3">
      <c r="A11" s="4" t="s">
        <v>273</v>
      </c>
      <c r="B11" s="4" t="s">
        <v>274</v>
      </c>
    </row>
    <row r="12" spans="1:3">
      <c r="A12" s="4" t="s">
        <v>275</v>
      </c>
    </row>
    <row r="13" spans="1:3">
      <c r="A13" s="3" t="s">
        <v>272</v>
      </c>
    </row>
    <row r="14" spans="1:3">
      <c r="A14" s="4" t="s">
        <v>197</v>
      </c>
      <c r="B14" s="5" t="n">
        <v>675250</v>
      </c>
    </row>
    <row r="15" spans="1:3">
      <c r="A15" s="4" t="s">
        <v>91</v>
      </c>
      <c r="B15" s="7" t="n">
        <v>900000</v>
      </c>
    </row>
    <row r="16" spans="1:3">
      <c r="A16" s="4" t="s">
        <v>276</v>
      </c>
    </row>
    <row r="17" spans="1:3">
      <c r="A17" s="3" t="s">
        <v>272</v>
      </c>
    </row>
    <row r="18" spans="1:3">
      <c r="A18" s="4" t="s">
        <v>277</v>
      </c>
      <c r="B18" s="4" t="s">
        <v>234</v>
      </c>
    </row>
    <row r="19" spans="1:3">
      <c r="A19" s="4" t="s">
        <v>278</v>
      </c>
    </row>
    <row r="20" spans="1:3">
      <c r="A20" s="3" t="s">
        <v>272</v>
      </c>
    </row>
    <row r="21" spans="1:3">
      <c r="A21" s="4" t="s">
        <v>279</v>
      </c>
      <c r="C21" s="7" t="n">
        <v>0</v>
      </c>
    </row>
    <row r="22" spans="1:3">
      <c r="A22" s="4" t="s">
        <v>280</v>
      </c>
    </row>
    <row r="23" spans="1:3">
      <c r="A23" s="3" t="s">
        <v>272</v>
      </c>
    </row>
    <row r="24" spans="1:3">
      <c r="A24" s="4" t="s">
        <v>279</v>
      </c>
      <c r="B24" s="7" t="n">
        <v>37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81</v>
      </c>
      <c r="B1" s="2" t="s">
        <v>193</v>
      </c>
      <c r="C1" s="2" t="s">
        <v>205</v>
      </c>
      <c r="D1" s="2" t="s">
        <v>194</v>
      </c>
      <c r="E1" s="2" t="s">
        <v>2</v>
      </c>
      <c r="F1" s="2" t="s">
        <v>63</v>
      </c>
      <c r="G1" s="2" t="s">
        <v>25</v>
      </c>
    </row>
    <row r="2" spans="1:7">
      <c r="A2" s="3" t="s">
        <v>81</v>
      </c>
    </row>
    <row r="3" spans="1:7">
      <c r="A3" s="4" t="s">
        <v>60</v>
      </c>
      <c r="E3" s="5" t="n">
        <v>14232313</v>
      </c>
      <c r="G3" s="5" t="n">
        <v>10633042</v>
      </c>
    </row>
    <row r="4" spans="1:7">
      <c r="A4" s="4" t="s">
        <v>92</v>
      </c>
      <c r="E4" s="5" t="n">
        <v>3592858</v>
      </c>
    </row>
    <row r="5" spans="1:7">
      <c r="A5" s="4" t="s">
        <v>207</v>
      </c>
      <c r="E5" s="7" t="n">
        <v>25150</v>
      </c>
    </row>
    <row r="6" spans="1:7">
      <c r="A6" s="4" t="s">
        <v>282</v>
      </c>
      <c r="E6" s="7" t="n">
        <v>2093</v>
      </c>
    </row>
    <row r="7" spans="1:7">
      <c r="A7" s="4" t="s">
        <v>215</v>
      </c>
    </row>
    <row r="8" spans="1:7">
      <c r="A8" s="3" t="s">
        <v>81</v>
      </c>
    </row>
    <row r="9" spans="1:7">
      <c r="A9" s="4" t="s">
        <v>92</v>
      </c>
      <c r="B9" s="5" t="n">
        <v>3142858</v>
      </c>
    </row>
    <row r="10" spans="1:7">
      <c r="A10" s="4" t="s">
        <v>200</v>
      </c>
      <c r="B10" s="7" t="n">
        <v>7</v>
      </c>
    </row>
    <row r="11" spans="1:7">
      <c r="A11" s="4" t="s">
        <v>201</v>
      </c>
      <c r="B11" s="7" t="n">
        <v>23100</v>
      </c>
    </row>
    <row r="12" spans="1:7">
      <c r="A12" s="4" t="s">
        <v>85</v>
      </c>
    </row>
    <row r="13" spans="1:7">
      <c r="A13" s="3" t="s">
        <v>81</v>
      </c>
    </row>
    <row r="14" spans="1:7">
      <c r="A14" s="4" t="s">
        <v>92</v>
      </c>
      <c r="C14" s="5" t="n">
        <v>1324256</v>
      </c>
    </row>
    <row r="15" spans="1:7">
      <c r="A15" s="4" t="s">
        <v>211</v>
      </c>
      <c r="C15" s="9" t="n">
        <v>9.470000000000001</v>
      </c>
    </row>
    <row r="16" spans="1:7">
      <c r="A16" s="4" t="s">
        <v>207</v>
      </c>
      <c r="C16" s="7" t="n">
        <v>12500</v>
      </c>
      <c r="F16" s="7" t="n">
        <v>8979</v>
      </c>
    </row>
    <row r="17" spans="1:7">
      <c r="A17" s="4" t="s">
        <v>212</v>
      </c>
      <c r="C17" s="5" t="n">
        <v>1</v>
      </c>
    </row>
    <row r="18" spans="1:7">
      <c r="A18" s="4" t="s">
        <v>213</v>
      </c>
      <c r="C18" s="10" t="n">
        <v>0.75</v>
      </c>
    </row>
    <row r="19" spans="1:7">
      <c r="A19" s="4" t="s">
        <v>282</v>
      </c>
      <c r="F19" s="7" t="n">
        <v>1219</v>
      </c>
    </row>
    <row r="20" spans="1:7">
      <c r="A20" s="4" t="s">
        <v>201</v>
      </c>
      <c r="C20" s="7" t="n">
        <v>11200</v>
      </c>
    </row>
    <row r="21" spans="1:7">
      <c r="A21" s="4" t="s">
        <v>203</v>
      </c>
    </row>
    <row r="22" spans="1:7">
      <c r="A22" s="3" t="s">
        <v>81</v>
      </c>
    </row>
    <row r="23" spans="1:7">
      <c r="A23" s="4" t="s">
        <v>92</v>
      </c>
      <c r="B23" s="5" t="n">
        <v>450000</v>
      </c>
      <c r="D23" s="5" t="n">
        <v>27755</v>
      </c>
    </row>
    <row r="24" spans="1:7">
      <c r="A24" s="4" t="s">
        <v>200</v>
      </c>
      <c r="D24" s="7"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7"/>
  </cols>
  <sheetData>
    <row r="1" spans="1:2">
      <c r="A1" s="1" t="s">
        <v>283</v>
      </c>
      <c r="B1" s="2" t="s">
        <v>1</v>
      </c>
    </row>
    <row r="2" spans="1:2">
      <c r="B2" s="2" t="s">
        <v>284</v>
      </c>
    </row>
    <row r="3" spans="1:2">
      <c r="A3" s="3" t="s">
        <v>285</v>
      </c>
    </row>
    <row r="4" spans="1:2">
      <c r="A4" s="4" t="s">
        <v>286</v>
      </c>
      <c r="B4" s="5" t="n">
        <v>993204</v>
      </c>
    </row>
    <row r="5" spans="1:2">
      <c r="A5" s="4" t="s">
        <v>287</v>
      </c>
      <c r="B5" s="4" t="s">
        <v>210</v>
      </c>
    </row>
    <row r="6" spans="1:2">
      <c r="A6" s="4" t="s">
        <v>288</v>
      </c>
      <c r="B6" s="9" t="n">
        <v>10.4</v>
      </c>
    </row>
    <row r="7" spans="1:2">
      <c r="A7" s="4" t="s">
        <v>289</v>
      </c>
      <c r="B7" s="11" t="n">
        <v>4.9</v>
      </c>
    </row>
    <row r="8" spans="1:2">
      <c r="A8" s="4" t="s">
        <v>290</v>
      </c>
      <c r="B8" s="4" t="s">
        <v>251</v>
      </c>
    </row>
    <row r="9" spans="1:2">
      <c r="A9" s="4" t="s">
        <v>291</v>
      </c>
      <c r="B9" s="4" t="s">
        <v>210</v>
      </c>
    </row>
    <row r="10" spans="1:2">
      <c r="A10" s="4" t="s">
        <v>292</v>
      </c>
      <c r="B10" s="4" t="s">
        <v>293</v>
      </c>
    </row>
    <row r="11" spans="1:2">
      <c r="A11" s="4" t="s">
        <v>294</v>
      </c>
      <c r="B11" s="4" t="s">
        <v>295</v>
      </c>
    </row>
    <row r="12" spans="1:2">
      <c r="A12" s="4" t="s">
        <v>296</v>
      </c>
      <c r="B12" s="5" t="n">
        <v>978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34"/>
    <col customWidth="1" max="3" min="3" width="21"/>
    <col customWidth="1" max="4" min="4" width="21"/>
  </cols>
  <sheetData>
    <row r="1" spans="1:4">
      <c r="A1" s="1" t="s">
        <v>297</v>
      </c>
      <c r="B1" s="2" t="s">
        <v>1</v>
      </c>
    </row>
    <row r="2" spans="1:4">
      <c r="B2" s="2" t="s">
        <v>298</v>
      </c>
      <c r="C2" s="2" t="s">
        <v>299</v>
      </c>
      <c r="D2" s="2" t="s">
        <v>300</v>
      </c>
    </row>
    <row r="3" spans="1:4">
      <c r="A3" s="3" t="s">
        <v>301</v>
      </c>
    </row>
    <row r="4" spans="1:4">
      <c r="A4" s="4" t="s">
        <v>116</v>
      </c>
      <c r="B4" s="7" t="n">
        <v>1949000</v>
      </c>
      <c r="C4" s="7" t="n">
        <v>1072000</v>
      </c>
    </row>
    <row r="5" spans="1:4">
      <c r="A5" s="4" t="s">
        <v>302</v>
      </c>
      <c r="D5" s="7" t="n">
        <v>21000</v>
      </c>
    </row>
    <row r="6" spans="1:4">
      <c r="A6" s="4" t="s">
        <v>81</v>
      </c>
    </row>
    <row r="7" spans="1:4">
      <c r="A7" s="3" t="s">
        <v>303</v>
      </c>
    </row>
    <row r="8" spans="1:4">
      <c r="A8" s="4" t="s">
        <v>304</v>
      </c>
      <c r="B8" s="5" t="n">
        <v>0</v>
      </c>
    </row>
    <row r="9" spans="1:4">
      <c r="A9" s="3" t="s">
        <v>305</v>
      </c>
    </row>
    <row r="10" spans="1:4">
      <c r="A10" s="4" t="s">
        <v>304</v>
      </c>
      <c r="B10" s="7" t="n">
        <v>0</v>
      </c>
    </row>
    <row r="11" spans="1:4">
      <c r="A11" s="4" t="s">
        <v>306</v>
      </c>
      <c r="B11"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3</v>
      </c>
    </row>
    <row r="3" spans="1:3">
      <c r="A3" s="3" t="s">
        <v>308</v>
      </c>
    </row>
    <row r="4" spans="1:3">
      <c r="A4" s="4" t="s">
        <v>108</v>
      </c>
      <c r="B4" s="7" t="n">
        <v>1020</v>
      </c>
      <c r="C4" s="7" t="n">
        <v>836</v>
      </c>
    </row>
    <row r="5" spans="1:3">
      <c r="A5" s="4" t="s">
        <v>65</v>
      </c>
    </row>
    <row r="6" spans="1:3">
      <c r="A6" s="3" t="s">
        <v>308</v>
      </c>
    </row>
    <row r="7" spans="1:3">
      <c r="A7" s="4" t="s">
        <v>108</v>
      </c>
      <c r="B7" s="5" t="n">
        <v>711</v>
      </c>
      <c r="C7" s="5" t="n">
        <v>569</v>
      </c>
    </row>
    <row r="8" spans="1:3">
      <c r="A8" s="4" t="s">
        <v>66</v>
      </c>
    </row>
    <row r="9" spans="1:3">
      <c r="A9" s="3" t="s">
        <v>308</v>
      </c>
    </row>
    <row r="10" spans="1:3">
      <c r="A10" s="4" t="s">
        <v>108</v>
      </c>
      <c r="B10" s="7" t="n">
        <v>309</v>
      </c>
      <c r="C10" s="7" t="n">
        <v>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3</v>
      </c>
    </row>
    <row r="3" spans="1:3">
      <c r="A3" s="3" t="s">
        <v>310</v>
      </c>
    </row>
    <row r="4" spans="1:3">
      <c r="A4" s="4" t="s">
        <v>311</v>
      </c>
      <c r="B4" s="5" t="n">
        <v>0</v>
      </c>
      <c r="C4" s="5" t="n">
        <v>-4009</v>
      </c>
    </row>
    <row r="5" spans="1:3">
      <c r="A5" s="4" t="s">
        <v>312</v>
      </c>
      <c r="B5" s="5" t="n">
        <v>0</v>
      </c>
      <c r="C5" s="5" t="n">
        <v>0</v>
      </c>
    </row>
    <row r="6" spans="1:3">
      <c r="A6" s="4" t="s">
        <v>313</v>
      </c>
    </row>
    <row r="7" spans="1:3">
      <c r="A7" s="3" t="s">
        <v>310</v>
      </c>
    </row>
    <row r="8" spans="1:3">
      <c r="A8" s="4" t="s">
        <v>314</v>
      </c>
      <c r="B8" s="4" t="s">
        <v>315</v>
      </c>
    </row>
    <row r="9" spans="1:3">
      <c r="A9" s="4" t="s">
        <v>316</v>
      </c>
    </row>
    <row r="10" spans="1:3">
      <c r="A10" s="3" t="s">
        <v>310</v>
      </c>
    </row>
    <row r="11" spans="1:3">
      <c r="A11" s="4" t="s">
        <v>314</v>
      </c>
      <c r="B11"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087000</v>
      </c>
      <c r="C4" s="7" t="n">
        <v>2223000</v>
      </c>
    </row>
    <row r="5" spans="1:3">
      <c r="A5" s="4" t="s">
        <v>66</v>
      </c>
      <c r="B5" s="5" t="n">
        <v>4977000</v>
      </c>
      <c r="C5" s="5" t="n">
        <v>5280000</v>
      </c>
    </row>
    <row r="6" spans="1:3">
      <c r="A6" s="4" t="s">
        <v>67</v>
      </c>
      <c r="B6" s="5" t="n">
        <v>7064000</v>
      </c>
      <c r="C6" s="5" t="n">
        <v>7503000</v>
      </c>
    </row>
    <row r="7" spans="1:3">
      <c r="A7" s="4" t="s">
        <v>68</v>
      </c>
      <c r="B7" s="5" t="n">
        <v>-7064000</v>
      </c>
      <c r="C7" s="5" t="n">
        <v>-7503000</v>
      </c>
    </row>
    <row r="8" spans="1:3">
      <c r="A8" s="4" t="s">
        <v>69</v>
      </c>
      <c r="B8" s="5" t="n">
        <v>-160000</v>
      </c>
      <c r="C8" s="5" t="n">
        <v>12000</v>
      </c>
    </row>
    <row r="9" spans="1:3">
      <c r="A9" s="4" t="s">
        <v>70</v>
      </c>
      <c r="C9" s="5" t="n">
        <v>-5000</v>
      </c>
    </row>
    <row r="10" spans="1:3">
      <c r="A10" s="4" t="s">
        <v>71</v>
      </c>
      <c r="B10" s="5" t="n">
        <v>-7224000</v>
      </c>
      <c r="C10" s="5" t="n">
        <v>-7496000</v>
      </c>
    </row>
    <row r="11" spans="1:3">
      <c r="A11" s="4" t="s">
        <v>72</v>
      </c>
      <c r="B11" s="5" t="n">
        <v>0</v>
      </c>
      <c r="C11" s="5" t="n">
        <v>0</v>
      </c>
    </row>
    <row r="12" spans="1:3">
      <c r="A12" s="4" t="s">
        <v>73</v>
      </c>
      <c r="B12" s="5" t="n">
        <v>-7224000</v>
      </c>
      <c r="C12" s="5" t="n">
        <v>-7496000</v>
      </c>
    </row>
    <row r="13" spans="1:3">
      <c r="A13" s="4" t="s">
        <v>74</v>
      </c>
      <c r="B13" s="7" t="n">
        <v>-7224000</v>
      </c>
      <c r="C13" s="7" t="n">
        <v>-7496000</v>
      </c>
    </row>
    <row r="14" spans="1:3">
      <c r="A14" s="3" t="s">
        <v>75</v>
      </c>
    </row>
    <row r="15" spans="1:3">
      <c r="A15" s="4" t="s">
        <v>76</v>
      </c>
      <c r="B15" s="9" t="n">
        <v>-0.58</v>
      </c>
      <c r="C15" s="9" t="n">
        <v>-0.79</v>
      </c>
    </row>
    <row r="16" spans="1:3">
      <c r="A16" s="3" t="s">
        <v>77</v>
      </c>
    </row>
    <row r="17" spans="1:3">
      <c r="A17" s="4" t="s">
        <v>78</v>
      </c>
      <c r="B17" s="5" t="n">
        <v>12439591</v>
      </c>
      <c r="C17" s="5" t="n">
        <v>9521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 customWidth="1" max="6" min="6" width="14"/>
    <col customWidth="1" max="7" min="7" width="14"/>
  </cols>
  <sheetData>
    <row r="1" spans="1:7">
      <c r="A1" s="1" t="s">
        <v>318</v>
      </c>
      <c r="B1" s="2" t="s">
        <v>1</v>
      </c>
    </row>
    <row r="2" spans="1:7">
      <c r="B2" s="2" t="s">
        <v>2</v>
      </c>
      <c r="C2" s="2" t="s">
        <v>63</v>
      </c>
      <c r="D2" s="2" t="s">
        <v>319</v>
      </c>
      <c r="E2" s="2" t="s">
        <v>320</v>
      </c>
      <c r="F2" s="2" t="s">
        <v>321</v>
      </c>
      <c r="G2" s="2" t="s">
        <v>322</v>
      </c>
    </row>
    <row r="3" spans="1:7">
      <c r="A3" s="3" t="s">
        <v>323</v>
      </c>
    </row>
    <row r="4" spans="1:7">
      <c r="A4" s="4" t="s">
        <v>324</v>
      </c>
      <c r="B4" s="4" t="s">
        <v>325</v>
      </c>
    </row>
    <row r="5" spans="1:7">
      <c r="A5" s="3" t="s">
        <v>326</v>
      </c>
    </row>
    <row r="6" spans="1:7">
      <c r="A6" s="4" t="s">
        <v>327</v>
      </c>
      <c r="B6" s="4" t="s">
        <v>328</v>
      </c>
      <c r="C6" s="4" t="s">
        <v>295</v>
      </c>
    </row>
    <row r="7" spans="1:7">
      <c r="A7" s="4" t="s">
        <v>329</v>
      </c>
      <c r="B7" s="4" t="s">
        <v>330</v>
      </c>
      <c r="C7" s="4" t="s">
        <v>331</v>
      </c>
    </row>
    <row r="8" spans="1:7">
      <c r="A8" s="4" t="s">
        <v>332</v>
      </c>
      <c r="B8" s="4" t="s">
        <v>293</v>
      </c>
      <c r="C8" s="4" t="s">
        <v>293</v>
      </c>
    </row>
    <row r="9" spans="1:7">
      <c r="A9" s="4" t="s">
        <v>333</v>
      </c>
      <c r="B9" s="4" t="s">
        <v>334</v>
      </c>
      <c r="C9" s="4" t="s">
        <v>335</v>
      </c>
    </row>
    <row r="10" spans="1:7">
      <c r="A10" s="3" t="s">
        <v>336</v>
      </c>
    </row>
    <row r="11" spans="1:7">
      <c r="A11" s="4" t="s">
        <v>337</v>
      </c>
      <c r="B11" s="7" t="n">
        <v>8800000</v>
      </c>
    </row>
    <row r="12" spans="1:7">
      <c r="A12" s="4" t="s">
        <v>338</v>
      </c>
      <c r="B12" s="4" t="s">
        <v>339</v>
      </c>
    </row>
    <row r="13" spans="1:7">
      <c r="A13" s="4" t="s">
        <v>340</v>
      </c>
    </row>
    <row r="14" spans="1:7">
      <c r="A14" s="3" t="s">
        <v>323</v>
      </c>
    </row>
    <row r="15" spans="1:7">
      <c r="A15" s="4" t="s">
        <v>341</v>
      </c>
      <c r="F15" s="5" t="n">
        <v>150000</v>
      </c>
    </row>
    <row r="16" spans="1:7">
      <c r="A16" s="4" t="s">
        <v>342</v>
      </c>
      <c r="B16" s="5" t="n">
        <v>0</v>
      </c>
    </row>
    <row r="17" spans="1:7">
      <c r="A17" s="4" t="s">
        <v>343</v>
      </c>
    </row>
    <row r="18" spans="1:7">
      <c r="A18" s="3" t="s">
        <v>323</v>
      </c>
    </row>
    <row r="19" spans="1:7">
      <c r="A19" s="4" t="s">
        <v>341</v>
      </c>
      <c r="G19" s="5" t="n">
        <v>320615</v>
      </c>
    </row>
    <row r="20" spans="1:7">
      <c r="A20" s="3" t="s">
        <v>344</v>
      </c>
    </row>
    <row r="21" spans="1:7">
      <c r="A21" s="4" t="s">
        <v>345</v>
      </c>
      <c r="B21" s="5" t="n">
        <v>180348</v>
      </c>
      <c r="C21" s="5" t="n">
        <v>136353</v>
      </c>
    </row>
    <row r="22" spans="1:7">
      <c r="A22" s="4" t="s">
        <v>346</v>
      </c>
      <c r="B22" s="5" t="n">
        <v>3500</v>
      </c>
      <c r="C22" s="5" t="n">
        <v>3250</v>
      </c>
    </row>
    <row r="23" spans="1:7">
      <c r="A23" s="4" t="s">
        <v>347</v>
      </c>
      <c r="B23" s="5" t="n">
        <v>158906</v>
      </c>
    </row>
    <row r="24" spans="1:7">
      <c r="A24" s="4" t="s">
        <v>348</v>
      </c>
    </row>
    <row r="25" spans="1:7">
      <c r="A25" s="3" t="s">
        <v>323</v>
      </c>
    </row>
    <row r="26" spans="1:7">
      <c r="A26" s="4" t="s">
        <v>341</v>
      </c>
      <c r="D26" s="5" t="n">
        <v>415077</v>
      </c>
    </row>
    <row r="27" spans="1:7">
      <c r="A27" s="4" t="s">
        <v>349</v>
      </c>
      <c r="B27" s="4" t="s">
        <v>350</v>
      </c>
    </row>
    <row r="28" spans="1:7">
      <c r="A28" s="3" t="s">
        <v>344</v>
      </c>
    </row>
    <row r="29" spans="1:7">
      <c r="A29" s="4" t="s">
        <v>351</v>
      </c>
      <c r="B29" s="5" t="n">
        <v>2926227</v>
      </c>
      <c r="D29" s="5" t="n">
        <v>2815077</v>
      </c>
    </row>
    <row r="30" spans="1:7">
      <c r="A30" s="4" t="s">
        <v>352</v>
      </c>
    </row>
    <row r="31" spans="1:7">
      <c r="A31" s="3" t="s">
        <v>323</v>
      </c>
    </row>
    <row r="32" spans="1:7">
      <c r="A32" s="4" t="s">
        <v>341</v>
      </c>
      <c r="F32" s="5" t="n">
        <v>2400000</v>
      </c>
    </row>
    <row r="33" spans="1:7">
      <c r="A33" s="4" t="s">
        <v>353</v>
      </c>
    </row>
    <row r="34" spans="1:7">
      <c r="A34" s="3" t="s">
        <v>323</v>
      </c>
    </row>
    <row r="35" spans="1:7">
      <c r="A35" s="4" t="s">
        <v>342</v>
      </c>
      <c r="B35" s="5" t="n">
        <v>472000</v>
      </c>
      <c r="C35" s="5" t="n">
        <v>123500</v>
      </c>
    </row>
    <row r="36" spans="1:7">
      <c r="A36" s="4" t="s">
        <v>314</v>
      </c>
      <c r="B36" s="4" t="s">
        <v>354</v>
      </c>
    </row>
    <row r="37" spans="1:7">
      <c r="A37" s="4" t="s">
        <v>355</v>
      </c>
      <c r="B37" s="9" t="n">
        <v>10.18</v>
      </c>
      <c r="C37" s="9" t="n">
        <v>6.32</v>
      </c>
    </row>
    <row r="38" spans="1:7">
      <c r="A38" s="4" t="s">
        <v>356</v>
      </c>
    </row>
    <row r="39" spans="1:7">
      <c r="A39" s="3" t="s">
        <v>323</v>
      </c>
    </row>
    <row r="40" spans="1:7">
      <c r="A40" s="4" t="s">
        <v>341</v>
      </c>
      <c r="E40" s="5" t="n">
        <v>300000</v>
      </c>
    </row>
    <row r="41" spans="1:7">
      <c r="A41" s="4" t="s">
        <v>357</v>
      </c>
    </row>
    <row r="42" spans="1:7">
      <c r="A42" s="3" t="s">
        <v>336</v>
      </c>
    </row>
    <row r="43" spans="1:7">
      <c r="A43" s="4" t="s">
        <v>358</v>
      </c>
      <c r="B4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9</v>
      </c>
      <c r="B1" s="2" t="s">
        <v>1</v>
      </c>
    </row>
    <row r="2" spans="1:3">
      <c r="B2" s="2" t="s">
        <v>2</v>
      </c>
      <c r="C2" s="2" t="s">
        <v>63</v>
      </c>
    </row>
    <row r="3" spans="1:3">
      <c r="A3" s="3" t="s">
        <v>142</v>
      </c>
    </row>
    <row r="4" spans="1:3">
      <c r="A4" s="4" t="s">
        <v>360</v>
      </c>
      <c r="B4" s="5" t="n">
        <v>0</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3</v>
      </c>
    </row>
    <row r="3" spans="1:3">
      <c r="A3" s="3" t="s">
        <v>362</v>
      </c>
    </row>
    <row r="4" spans="1:3">
      <c r="A4" s="4" t="s">
        <v>74</v>
      </c>
      <c r="B4" s="7" t="n">
        <v>-7224</v>
      </c>
      <c r="C4" s="7" t="n">
        <v>-7496</v>
      </c>
    </row>
    <row r="5" spans="1:3">
      <c r="A5" s="3" t="s">
        <v>363</v>
      </c>
    </row>
    <row r="6" spans="1:3">
      <c r="A6" s="4" t="s">
        <v>364</v>
      </c>
      <c r="B6" s="5" t="n">
        <v>12439591</v>
      </c>
      <c r="C6" s="5" t="n">
        <v>9521224</v>
      </c>
    </row>
    <row r="7" spans="1:3">
      <c r="A7" s="4" t="s">
        <v>78</v>
      </c>
      <c r="B7" s="9" t="n">
        <v>-0.58</v>
      </c>
      <c r="C7" s="9" t="n">
        <v>-0.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5</v>
      </c>
      <c r="B1" s="2" t="s">
        <v>1</v>
      </c>
    </row>
    <row r="2" spans="1:3">
      <c r="B2" s="2" t="s">
        <v>2</v>
      </c>
      <c r="C2" s="2" t="s">
        <v>63</v>
      </c>
    </row>
    <row r="3" spans="1:3">
      <c r="A3" s="4" t="s">
        <v>366</v>
      </c>
    </row>
    <row r="4" spans="1:3">
      <c r="A4" s="3" t="s">
        <v>367</v>
      </c>
    </row>
    <row r="5" spans="1:3">
      <c r="A5" s="4" t="s">
        <v>367</v>
      </c>
      <c r="B5" s="5" t="n">
        <v>2926227</v>
      </c>
      <c r="C5" s="5" t="n">
        <v>2360723</v>
      </c>
    </row>
    <row r="6" spans="1:3">
      <c r="A6" s="4" t="s">
        <v>285</v>
      </c>
    </row>
    <row r="7" spans="1:3">
      <c r="A7" s="3" t="s">
        <v>367</v>
      </c>
    </row>
    <row r="8" spans="1:3">
      <c r="A8" s="4" t="s">
        <v>367</v>
      </c>
      <c r="B8" s="5" t="n">
        <v>978204</v>
      </c>
      <c r="C8" s="5" t="n">
        <v>9932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8</v>
      </c>
      <c r="B1" s="2" t="s">
        <v>2</v>
      </c>
      <c r="C1" s="2" t="s">
        <v>25</v>
      </c>
      <c r="D1" s="2" t="s">
        <v>63</v>
      </c>
    </row>
    <row r="2" spans="1:4">
      <c r="A2" s="3" t="s">
        <v>369</v>
      </c>
    </row>
    <row r="3" spans="1:4">
      <c r="A3" s="4" t="s">
        <v>370</v>
      </c>
      <c r="B3" s="7" t="n">
        <v>0</v>
      </c>
      <c r="D3" s="7" t="n">
        <v>0</v>
      </c>
    </row>
    <row r="4" spans="1:4">
      <c r="A4" s="4" t="s">
        <v>371</v>
      </c>
    </row>
    <row r="5" spans="1:4">
      <c r="A5" s="3" t="s">
        <v>369</v>
      </c>
    </row>
    <row r="6" spans="1:4">
      <c r="A6" s="4" t="s">
        <v>372</v>
      </c>
      <c r="B6" s="5" t="n">
        <v>0</v>
      </c>
      <c r="C6" s="7" t="n">
        <v>0</v>
      </c>
    </row>
    <row r="7" spans="1:4">
      <c r="A7" s="4" t="s">
        <v>373</v>
      </c>
    </row>
    <row r="8" spans="1:4">
      <c r="A8" s="3" t="s">
        <v>369</v>
      </c>
    </row>
    <row r="9" spans="1:4">
      <c r="A9" s="4" t="s">
        <v>372</v>
      </c>
      <c r="B9" s="7" t="n">
        <v>0</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s>
  <sheetData>
    <row r="1" spans="1:6">
      <c r="A1" s="1" t="s">
        <v>374</v>
      </c>
      <c r="B1" s="2" t="s">
        <v>319</v>
      </c>
      <c r="C1" s="2" t="s">
        <v>2</v>
      </c>
      <c r="D1" s="2" t="s">
        <v>25</v>
      </c>
      <c r="E1" s="2" t="s">
        <v>63</v>
      </c>
      <c r="F1" s="2" t="s">
        <v>25</v>
      </c>
    </row>
    <row r="2" spans="1:6">
      <c r="A2" s="3" t="s">
        <v>146</v>
      </c>
    </row>
    <row r="3" spans="1:6">
      <c r="A3" s="4" t="s">
        <v>375</v>
      </c>
      <c r="B3" s="4" t="s">
        <v>376</v>
      </c>
      <c r="F3" s="4" t="s">
        <v>377</v>
      </c>
    </row>
    <row r="4" spans="1:6">
      <c r="A4" s="4" t="s">
        <v>378</v>
      </c>
      <c r="C4" s="4" t="s">
        <v>293</v>
      </c>
      <c r="E4" s="4" t="s">
        <v>293</v>
      </c>
    </row>
    <row r="5" spans="1:6">
      <c r="A5" s="4" t="s">
        <v>379</v>
      </c>
      <c r="D5" s="7" t="n">
        <v>6800000</v>
      </c>
      <c r="F5" s="7" t="n">
        <v>6800000</v>
      </c>
    </row>
    <row r="6" spans="1:6">
      <c r="A6" s="4" t="s">
        <v>380</v>
      </c>
      <c r="C6" s="7" t="n">
        <v>0</v>
      </c>
      <c r="D6" s="7" t="n">
        <v>0</v>
      </c>
      <c r="E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4"/>
  </cols>
  <sheetData>
    <row r="1" spans="1:2">
      <c r="A1" s="1" t="s">
        <v>381</v>
      </c>
      <c r="B1" s="2" t="s">
        <v>1</v>
      </c>
    </row>
    <row r="2" spans="1:2">
      <c r="B2" s="2" t="s">
        <v>382</v>
      </c>
    </row>
    <row r="3" spans="1:2">
      <c r="A3" s="3" t="s">
        <v>383</v>
      </c>
    </row>
    <row r="4" spans="1:2">
      <c r="A4" s="4" t="s">
        <v>384</v>
      </c>
      <c r="B4" s="5" t="n">
        <v>21</v>
      </c>
    </row>
    <row r="5" spans="1:2">
      <c r="A5" s="4" t="s">
        <v>385</v>
      </c>
      <c r="B5" s="4" t="s">
        <v>243</v>
      </c>
    </row>
    <row r="6" spans="1:2">
      <c r="A6" s="4" t="s">
        <v>386</v>
      </c>
      <c r="B6" s="4" t="s">
        <v>243</v>
      </c>
    </row>
    <row r="7" spans="1:2">
      <c r="A7" s="4" t="s">
        <v>387</v>
      </c>
      <c r="B7" s="4" t="s">
        <v>388</v>
      </c>
    </row>
    <row r="8" spans="1:2">
      <c r="A8" s="4" t="s">
        <v>389</v>
      </c>
      <c r="B8" s="4" t="s">
        <v>241</v>
      </c>
    </row>
    <row r="9" spans="1:2">
      <c r="A9" s="4" t="s">
        <v>390</v>
      </c>
      <c r="B9" s="4" t="s">
        <v>243</v>
      </c>
    </row>
    <row r="10" spans="1:2">
      <c r="A10" s="4" t="s">
        <v>391</v>
      </c>
      <c r="B10" s="4" t="s">
        <v>392</v>
      </c>
    </row>
    <row r="11" spans="1:2">
      <c r="A11" s="4" t="s">
        <v>393</v>
      </c>
      <c r="B11" s="7" t="n">
        <v>25000</v>
      </c>
    </row>
    <row r="12" spans="1:2">
      <c r="A12" s="4" t="s">
        <v>316</v>
      </c>
    </row>
    <row r="13" spans="1:2">
      <c r="A13" s="3" t="s">
        <v>383</v>
      </c>
    </row>
    <row r="14" spans="1:2">
      <c r="A14" s="4" t="s">
        <v>387</v>
      </c>
      <c r="B14" s="4" t="s">
        <v>2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193</v>
      </c>
      <c r="C1" s="2" t="s">
        <v>205</v>
      </c>
      <c r="D1" s="2" t="s">
        <v>194</v>
      </c>
      <c r="E1" s="2" t="s">
        <v>2</v>
      </c>
      <c r="F1" s="2" t="s">
        <v>25</v>
      </c>
    </row>
    <row r="2" spans="1:6">
      <c r="A2" s="3" t="s">
        <v>150</v>
      </c>
    </row>
    <row r="3" spans="1:6">
      <c r="A3" s="4" t="s">
        <v>197</v>
      </c>
      <c r="E3" s="5" t="n">
        <v>3592858</v>
      </c>
    </row>
    <row r="4" spans="1:6">
      <c r="A4" s="4" t="s">
        <v>215</v>
      </c>
    </row>
    <row r="5" spans="1:6">
      <c r="A5" s="3" t="s">
        <v>150</v>
      </c>
    </row>
    <row r="6" spans="1:6">
      <c r="A6" s="4" t="s">
        <v>197</v>
      </c>
      <c r="B6" s="5" t="n">
        <v>3142858</v>
      </c>
    </row>
    <row r="7" spans="1:6">
      <c r="A7" s="4" t="s">
        <v>200</v>
      </c>
      <c r="B7" s="7" t="n">
        <v>7</v>
      </c>
    </row>
    <row r="8" spans="1:6">
      <c r="A8" s="4" t="s">
        <v>201</v>
      </c>
      <c r="B8" s="11" t="n">
        <v>23.1</v>
      </c>
    </row>
    <row r="9" spans="1:6">
      <c r="A9" s="4" t="s">
        <v>203</v>
      </c>
    </row>
    <row r="10" spans="1:6">
      <c r="A10" s="3" t="s">
        <v>150</v>
      </c>
    </row>
    <row r="11" spans="1:6">
      <c r="A11" s="4" t="s">
        <v>197</v>
      </c>
      <c r="B11" s="5" t="n">
        <v>450000</v>
      </c>
      <c r="D11" s="5" t="n">
        <v>27755</v>
      </c>
    </row>
    <row r="12" spans="1:6">
      <c r="A12" s="4" t="s">
        <v>200</v>
      </c>
      <c r="D12" s="7" t="n">
        <v>10</v>
      </c>
    </row>
    <row r="13" spans="1:6">
      <c r="A13" s="4" t="s">
        <v>85</v>
      </c>
    </row>
    <row r="14" spans="1:6">
      <c r="A14" s="3" t="s">
        <v>150</v>
      </c>
    </row>
    <row r="15" spans="1:6">
      <c r="A15" s="4" t="s">
        <v>197</v>
      </c>
      <c r="C15" s="5" t="n">
        <v>1324256</v>
      </c>
    </row>
    <row r="16" spans="1:6">
      <c r="A16" s="4" t="s">
        <v>201</v>
      </c>
      <c r="C16" s="11" t="n">
        <v>11.2</v>
      </c>
    </row>
    <row r="17" spans="1:6">
      <c r="A17" s="4" t="s">
        <v>395</v>
      </c>
    </row>
    <row r="18" spans="1:6">
      <c r="A18" s="3" t="s">
        <v>150</v>
      </c>
    </row>
    <row r="19" spans="1:6">
      <c r="A19" s="4" t="s">
        <v>197</v>
      </c>
      <c r="E19" s="5" t="n">
        <v>14286</v>
      </c>
    </row>
    <row r="20" spans="1:6">
      <c r="A20" s="4" t="s">
        <v>201</v>
      </c>
      <c r="E20" s="11" t="n">
        <v>0.1</v>
      </c>
    </row>
    <row r="21" spans="1:6">
      <c r="A21" s="4" t="s">
        <v>396</v>
      </c>
    </row>
    <row r="22" spans="1:6">
      <c r="A22" s="3" t="s">
        <v>150</v>
      </c>
    </row>
    <row r="23" spans="1:6">
      <c r="A23" s="4" t="s">
        <v>197</v>
      </c>
      <c r="E23" s="5" t="n">
        <v>71429</v>
      </c>
    </row>
    <row r="24" spans="1:6">
      <c r="A24" s="4" t="s">
        <v>201</v>
      </c>
      <c r="E24" s="11" t="n">
        <v>0.5</v>
      </c>
    </row>
    <row r="25" spans="1:6">
      <c r="A25" s="4" t="s">
        <v>397</v>
      </c>
    </row>
    <row r="26" spans="1:6">
      <c r="A26" s="3" t="s">
        <v>150</v>
      </c>
    </row>
    <row r="27" spans="1:6">
      <c r="A27" s="4" t="s">
        <v>197</v>
      </c>
      <c r="F27" s="5" t="n">
        <v>56678</v>
      </c>
    </row>
    <row r="28" spans="1:6">
      <c r="A28" s="4" t="s">
        <v>201</v>
      </c>
      <c r="F28" s="11" t="n">
        <v>0.5</v>
      </c>
    </row>
    <row r="29" spans="1:6">
      <c r="A29" s="4" t="s">
        <v>398</v>
      </c>
    </row>
    <row r="30" spans="1:6">
      <c r="A30" s="3" t="s">
        <v>150</v>
      </c>
    </row>
    <row r="31" spans="1:6">
      <c r="A31" s="4" t="s">
        <v>197</v>
      </c>
      <c r="F31" s="5" t="n">
        <v>52798</v>
      </c>
    </row>
    <row r="32" spans="1:6">
      <c r="A32" s="4" t="s">
        <v>201</v>
      </c>
      <c r="F32" s="11"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99</v>
      </c>
      <c r="B1" s="2" t="s">
        <v>400</v>
      </c>
      <c r="C1" s="2" t="s">
        <v>2</v>
      </c>
      <c r="D1" s="2" t="s">
        <v>319</v>
      </c>
    </row>
    <row r="2" spans="1:4">
      <c r="A2" s="4" t="s">
        <v>401</v>
      </c>
    </row>
    <row r="3" spans="1:4">
      <c r="A3" s="3" t="s">
        <v>402</v>
      </c>
    </row>
    <row r="4" spans="1:4">
      <c r="A4" s="4" t="s">
        <v>351</v>
      </c>
      <c r="B4" s="5" t="n">
        <v>450000</v>
      </c>
    </row>
    <row r="5" spans="1:4">
      <c r="A5" s="4" t="s">
        <v>348</v>
      </c>
    </row>
    <row r="6" spans="1:4">
      <c r="A6" s="3" t="s">
        <v>402</v>
      </c>
    </row>
    <row r="7" spans="1:4">
      <c r="A7" s="4" t="s">
        <v>351</v>
      </c>
      <c r="C7" s="5" t="n">
        <v>2926227</v>
      </c>
      <c r="D7" s="5" t="n">
        <v>2815077</v>
      </c>
    </row>
    <row r="8" spans="1:4">
      <c r="A8" s="4" t="s">
        <v>403</v>
      </c>
    </row>
    <row r="9" spans="1:4">
      <c r="A9" s="3" t="s">
        <v>402</v>
      </c>
    </row>
    <row r="10" spans="1:4">
      <c r="A10" s="4" t="s">
        <v>342</v>
      </c>
      <c r="B10" s="5" t="n">
        <v>300000</v>
      </c>
    </row>
    <row r="11" spans="1:4">
      <c r="A11" s="4" t="s">
        <v>404</v>
      </c>
    </row>
    <row r="12" spans="1:4">
      <c r="A12" s="3" t="s">
        <v>402</v>
      </c>
    </row>
    <row r="13" spans="1:4">
      <c r="A13" s="4" t="s">
        <v>342</v>
      </c>
      <c r="B13"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44"/>
    <col customWidth="1" max="5" min="5" width="27"/>
    <col customWidth="1" max="6" min="6" width="20"/>
    <col customWidth="1" max="7" min="7" width="18"/>
    <col customWidth="1" max="8" min="8" width="10"/>
  </cols>
  <sheetData>
    <row r="1" spans="1:8">
      <c r="A1" s="1" t="s">
        <v>79</v>
      </c>
      <c r="B1" s="2" t="s">
        <v>80</v>
      </c>
      <c r="C1" s="2" t="s">
        <v>81</v>
      </c>
      <c r="D1" s="2" t="s">
        <v>82</v>
      </c>
      <c r="E1" s="2" t="s">
        <v>83</v>
      </c>
      <c r="F1" s="2" t="s">
        <v>84</v>
      </c>
      <c r="G1" s="2" t="s">
        <v>85</v>
      </c>
      <c r="H1" s="2" t="s">
        <v>86</v>
      </c>
    </row>
    <row r="2" spans="1:8">
      <c r="A2" s="4" t="s">
        <v>87</v>
      </c>
      <c r="C2" s="7" t="n">
        <v>17</v>
      </c>
      <c r="E2" s="7" t="n">
        <v>47674</v>
      </c>
      <c r="F2" s="7" t="n">
        <v>-27059</v>
      </c>
      <c r="H2" s="7" t="n">
        <v>20632</v>
      </c>
    </row>
    <row r="3" spans="1:8">
      <c r="A3" s="4" t="s">
        <v>88</v>
      </c>
      <c r="C3" s="5" t="n">
        <v>10596838</v>
      </c>
    </row>
    <row r="4" spans="1:8">
      <c r="A4" s="4" t="s">
        <v>89</v>
      </c>
      <c r="C4" s="5" t="n">
        <v>9270255</v>
      </c>
    </row>
    <row r="5" spans="1:8">
      <c r="A5" s="3" t="s">
        <v>90</v>
      </c>
    </row>
    <row r="6" spans="1:8">
      <c r="A6" s="4" t="s">
        <v>91</v>
      </c>
      <c r="B6" s="7" t="n">
        <v>1</v>
      </c>
      <c r="D6" s="7" t="n">
        <v>8978</v>
      </c>
      <c r="G6" s="7" t="n">
        <v>8979</v>
      </c>
    </row>
    <row r="7" spans="1:8">
      <c r="A7" s="4" t="s">
        <v>92</v>
      </c>
      <c r="B7" s="5" t="n">
        <v>1324256</v>
      </c>
    </row>
    <row r="8" spans="1:8">
      <c r="A8" s="4" t="s">
        <v>93</v>
      </c>
      <c r="D8" s="5" t="n">
        <v>3562</v>
      </c>
      <c r="G8" s="5" t="n">
        <v>3562</v>
      </c>
    </row>
    <row r="9" spans="1:8">
      <c r="A9" s="4" t="s">
        <v>94</v>
      </c>
      <c r="D9" s="7" t="n">
        <v>-1219</v>
      </c>
      <c r="G9" s="7" t="n">
        <v>-1219</v>
      </c>
    </row>
    <row r="10" spans="1:8">
      <c r="A10" s="4" t="s">
        <v>95</v>
      </c>
      <c r="E10" s="5" t="n">
        <v>3</v>
      </c>
      <c r="H10" s="5" t="n">
        <v>3</v>
      </c>
    </row>
    <row r="11" spans="1:8">
      <c r="A11" s="4" t="s">
        <v>96</v>
      </c>
      <c r="C11" s="5" t="n">
        <v>2327</v>
      </c>
    </row>
    <row r="12" spans="1:8">
      <c r="A12" s="4" t="s">
        <v>97</v>
      </c>
      <c r="E12" s="5" t="n">
        <v>829</v>
      </c>
      <c r="H12" s="5" t="n">
        <v>829</v>
      </c>
    </row>
    <row r="13" spans="1:8">
      <c r="A13" s="4" t="s">
        <v>98</v>
      </c>
      <c r="E13" s="5" t="n">
        <v>7</v>
      </c>
      <c r="H13" s="5" t="n">
        <v>7</v>
      </c>
    </row>
    <row r="14" spans="1:8">
      <c r="A14" s="4" t="s">
        <v>73</v>
      </c>
      <c r="F14" s="5" t="n">
        <v>-7496</v>
      </c>
      <c r="H14" s="5" t="n">
        <v>-7496</v>
      </c>
    </row>
    <row r="15" spans="1:8">
      <c r="A15" s="4" t="s">
        <v>99</v>
      </c>
      <c r="C15" s="7" t="n">
        <v>18</v>
      </c>
      <c r="E15" s="5" t="n">
        <v>59834</v>
      </c>
      <c r="F15" s="5" t="n">
        <v>-34555</v>
      </c>
      <c r="H15" s="5" t="n">
        <v>25297</v>
      </c>
    </row>
    <row r="16" spans="1:8">
      <c r="A16" s="4" t="s">
        <v>87</v>
      </c>
      <c r="C16" s="7" t="n">
        <v>17</v>
      </c>
      <c r="E16" s="5" t="n">
        <v>47674</v>
      </c>
      <c r="F16" s="5" t="n">
        <v>-27059</v>
      </c>
      <c r="H16" s="5" t="n">
        <v>20632</v>
      </c>
    </row>
    <row r="17" spans="1:8">
      <c r="A17" s="4" t="s">
        <v>100</v>
      </c>
      <c r="C17" s="5" t="n">
        <v>10633042</v>
      </c>
    </row>
    <row r="18" spans="1:8">
      <c r="A18" s="4" t="s">
        <v>89</v>
      </c>
      <c r="C18" s="5" t="n">
        <v>9270255</v>
      </c>
    </row>
    <row r="19" spans="1:8">
      <c r="A19" s="4" t="s">
        <v>101</v>
      </c>
      <c r="C19" s="7" t="n">
        <v>18</v>
      </c>
      <c r="E19" s="5" t="n">
        <v>64397</v>
      </c>
      <c r="F19" s="5" t="n">
        <v>-60474</v>
      </c>
      <c r="H19" s="5" t="n">
        <v>3941</v>
      </c>
    </row>
    <row r="20" spans="1:8">
      <c r="A20" s="4" t="s">
        <v>102</v>
      </c>
      <c r="C20" s="5" t="n">
        <v>14232313</v>
      </c>
    </row>
    <row r="21" spans="1:8">
      <c r="A21" s="4" t="s">
        <v>103</v>
      </c>
      <c r="C21" s="5" t="n">
        <v>10633042</v>
      </c>
    </row>
    <row r="22" spans="1:8">
      <c r="A22" s="3" t="s">
        <v>90</v>
      </c>
    </row>
    <row r="23" spans="1:8">
      <c r="A23" s="4" t="s">
        <v>91</v>
      </c>
      <c r="C23" s="7" t="n">
        <v>4</v>
      </c>
      <c r="E23" s="5" t="n">
        <v>25146</v>
      </c>
      <c r="H23" s="7" t="n">
        <v>25150</v>
      </c>
    </row>
    <row r="24" spans="1:8">
      <c r="A24" s="4" t="s">
        <v>92</v>
      </c>
      <c r="C24" s="5" t="n">
        <v>3592858</v>
      </c>
      <c r="H24" s="5" t="n">
        <v>3592858</v>
      </c>
    </row>
    <row r="25" spans="1:8">
      <c r="A25" s="4" t="s">
        <v>94</v>
      </c>
      <c r="E25" s="5" t="n">
        <v>-2093</v>
      </c>
      <c r="H25" s="7" t="n">
        <v>-2093</v>
      </c>
    </row>
    <row r="26" spans="1:8">
      <c r="A26" s="4" t="s">
        <v>95</v>
      </c>
      <c r="E26" s="5" t="n">
        <v>23</v>
      </c>
      <c r="H26" s="5" t="n">
        <v>23</v>
      </c>
    </row>
    <row r="27" spans="1:8">
      <c r="A27" s="4" t="s">
        <v>96</v>
      </c>
      <c r="C27" s="5" t="n">
        <v>6413</v>
      </c>
    </row>
    <row r="28" spans="1:8">
      <c r="A28" s="4" t="s">
        <v>97</v>
      </c>
      <c r="E28" s="5" t="n">
        <v>1019</v>
      </c>
      <c r="H28" s="5" t="n">
        <v>1019</v>
      </c>
    </row>
    <row r="29" spans="1:8">
      <c r="A29" s="4" t="s">
        <v>98</v>
      </c>
      <c r="E29" s="5" t="n">
        <v>1</v>
      </c>
      <c r="H29" s="5" t="n">
        <v>1</v>
      </c>
    </row>
    <row r="30" spans="1:8">
      <c r="A30" s="4" t="s">
        <v>73</v>
      </c>
      <c r="F30" s="5" t="n">
        <v>-7224</v>
      </c>
      <c r="H30" s="5" t="n">
        <v>-7224</v>
      </c>
    </row>
    <row r="31" spans="1:8">
      <c r="A31" s="4" t="s">
        <v>104</v>
      </c>
      <c r="C31" s="7" t="n">
        <v>22</v>
      </c>
      <c r="E31" s="7" t="n">
        <v>88493</v>
      </c>
      <c r="F31" s="7" t="n">
        <v>-67698</v>
      </c>
      <c r="H31" s="7" t="n">
        <v>208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3</v>
      </c>
    </row>
    <row r="3" spans="1:3">
      <c r="A3" s="3" t="s">
        <v>106</v>
      </c>
    </row>
    <row r="4" spans="1:3">
      <c r="A4" s="4" t="s">
        <v>73</v>
      </c>
      <c r="B4" s="7" t="n">
        <v>-7224</v>
      </c>
      <c r="C4" s="7" t="n">
        <v>-7496</v>
      </c>
    </row>
    <row r="5" spans="1:3">
      <c r="A5" s="3" t="s">
        <v>107</v>
      </c>
    </row>
    <row r="6" spans="1:3">
      <c r="A6" s="4" t="s">
        <v>108</v>
      </c>
      <c r="B6" s="5" t="n">
        <v>1020</v>
      </c>
      <c r="C6" s="5" t="n">
        <v>836</v>
      </c>
    </row>
    <row r="7" spans="1:3">
      <c r="A7" s="4" t="s">
        <v>109</v>
      </c>
      <c r="B7" s="5" t="n">
        <v>77</v>
      </c>
    </row>
    <row r="8" spans="1:3">
      <c r="A8" s="3" t="s">
        <v>110</v>
      </c>
    </row>
    <row r="9" spans="1:3">
      <c r="A9" s="4" t="s">
        <v>111</v>
      </c>
      <c r="B9" s="5" t="n">
        <v>168</v>
      </c>
      <c r="C9" s="5" t="n">
        <v>161</v>
      </c>
    </row>
    <row r="10" spans="1:3">
      <c r="A10" s="4" t="s">
        <v>35</v>
      </c>
      <c r="B10" s="5" t="n">
        <v>-1304</v>
      </c>
      <c r="C10" s="5" t="n">
        <v>1473</v>
      </c>
    </row>
    <row r="11" spans="1:3">
      <c r="A11" s="4" t="s">
        <v>112</v>
      </c>
      <c r="B11" s="5" t="n">
        <v>27</v>
      </c>
      <c r="C11" s="5" t="n">
        <v>-1197</v>
      </c>
    </row>
    <row r="12" spans="1:3">
      <c r="A12" s="4" t="s">
        <v>113</v>
      </c>
      <c r="B12" s="5" t="n">
        <v>-7236</v>
      </c>
      <c r="C12" s="5" t="n">
        <v>-6223</v>
      </c>
    </row>
    <row r="13" spans="1:3">
      <c r="A13" s="4" t="s">
        <v>113</v>
      </c>
      <c r="B13" s="5" t="n">
        <v>-7236</v>
      </c>
      <c r="C13" s="5" t="n">
        <v>-6223</v>
      </c>
    </row>
    <row r="14" spans="1:3">
      <c r="A14" s="3" t="s">
        <v>114</v>
      </c>
    </row>
    <row r="15" spans="1:3">
      <c r="A15" s="4" t="s">
        <v>95</v>
      </c>
      <c r="B15" s="5" t="n">
        <v>23</v>
      </c>
      <c r="C15" s="5" t="n">
        <v>3</v>
      </c>
    </row>
    <row r="16" spans="1:3">
      <c r="A16" s="4" t="s">
        <v>115</v>
      </c>
      <c r="B16" s="5" t="n">
        <v>25150</v>
      </c>
      <c r="C16" s="5" t="n">
        <v>12541</v>
      </c>
    </row>
    <row r="17" spans="1:3">
      <c r="A17" s="4" t="s">
        <v>116</v>
      </c>
      <c r="B17" s="5" t="n">
        <v>-1949</v>
      </c>
      <c r="C17" s="5" t="n">
        <v>-1072</v>
      </c>
    </row>
    <row r="18" spans="1:3">
      <c r="A18" s="4" t="s">
        <v>117</v>
      </c>
      <c r="B18" s="5" t="n">
        <v>23224</v>
      </c>
      <c r="C18" s="5" t="n">
        <v>11472</v>
      </c>
    </row>
    <row r="19" spans="1:3">
      <c r="A19" s="4" t="s">
        <v>118</v>
      </c>
      <c r="B19" s="5" t="n">
        <v>15988</v>
      </c>
      <c r="C19" s="5" t="n">
        <v>5249</v>
      </c>
    </row>
    <row r="20" spans="1:3">
      <c r="A20" s="4" t="s">
        <v>119</v>
      </c>
      <c r="B20" s="5" t="n">
        <v>18473</v>
      </c>
      <c r="C20" s="5" t="n">
        <v>24033</v>
      </c>
    </row>
    <row r="21" spans="1:3">
      <c r="A21" s="4" t="s">
        <v>120</v>
      </c>
      <c r="B21" s="5" t="n">
        <v>34461</v>
      </c>
      <c r="C21" s="5" t="n">
        <v>29282</v>
      </c>
    </row>
    <row r="22" spans="1:3">
      <c r="A22" s="3" t="s">
        <v>121</v>
      </c>
    </row>
    <row r="23" spans="1:3">
      <c r="A23" s="4" t="s">
        <v>122</v>
      </c>
      <c r="B23" s="5" t="n">
        <v>112</v>
      </c>
    </row>
    <row r="24" spans="1:3">
      <c r="A24" s="3" t="s">
        <v>123</v>
      </c>
    </row>
    <row r="25" spans="1:3">
      <c r="A25" s="4" t="s">
        <v>124</v>
      </c>
      <c r="B25" s="7" t="n">
        <v>144</v>
      </c>
      <c r="C25" s="7" t="n">
        <v>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1:11Z</dcterms:created>
  <dcterms:modified xmlns:dcterms="http://purl.org/dc/terms/" xmlns:xsi="http://www.w3.org/2001/XMLSchema-instance" xsi:type="dcterms:W3CDTF">2018-05-08T16:31:11Z</dcterms:modified>
</cp:coreProperties>
</file>